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Earnings Per Common Share" sheetId="8" r:id="rId8"/>
    <s:sheet name="Stock-Based Compensation" sheetId="9" r:id="rId9"/>
    <s:sheet name="Operating Segments and Related " sheetId="10" r:id="rId10"/>
    <s:sheet name="Cash and Cash Equivalents" sheetId="11" r:id="rId11"/>
    <s:sheet name="Debt" sheetId="12" r:id="rId12"/>
    <s:sheet name="Fair Value of Financial Instrum" sheetId="13" r:id="rId13"/>
    <s:sheet name="Commitments and Contingencies" sheetId="14" r:id="rId14"/>
    <s:sheet name="Income Taxes" sheetId="15" r:id="rId15"/>
    <s:sheet name="Subsequent Events" sheetId="16" r:id="rId16"/>
    <s:sheet name="Basis of Presentation (Policies" sheetId="17" r:id="rId17"/>
    <s:sheet name="Earnings Per Common Share (Tabl" sheetId="18" r:id="rId18"/>
    <s:sheet name="Stock-Based Compensation (Table" sheetId="19" r:id="rId19"/>
    <s:sheet name="Operating Segments and Relate20" sheetId="20" r:id="rId20"/>
    <s:sheet name="Earnings Per Common Share (Deta" sheetId="21" r:id="rId21"/>
    <s:sheet name="Earnings Per Common Share (De22" sheetId="22" r:id="rId22"/>
    <s:sheet name="Stock-Based Compensation (Optio" sheetId="23" r:id="rId23"/>
    <s:sheet name="Stock-Based Compensation (Nonve" sheetId="24" r:id="rId24"/>
    <s:sheet name="Stock-Based Compensation (Narra" sheetId="25" r:id="rId25"/>
    <s:sheet name="Operating Segments and Relate26" sheetId="26" r:id="rId26"/>
    <s:sheet name="Operating Segments and Relate27" sheetId="27" r:id="rId27"/>
    <s:sheet name="Cash and Cash Equivalents (Deta" sheetId="28" r:id="rId28"/>
    <s:sheet name="Debt (Details)" sheetId="29" r:id="rId29"/>
    <s:sheet name="Fair Value of Financial Instr30" sheetId="30" r:id="rId30"/>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5</t>
  </si>
  <si>
    <t>Aug. 05, 2015</t>
  </si>
  <si>
    <t>Document and Entity Information [Abstract]</t>
  </si>
  <si>
    <t>Entity Registrant Name</t>
  </si>
  <si>
    <t>PRGX GLOBAL,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Statements of Operations (Unaudited) - USD ($) shares in Thousands, $ in Thousands</t>
  </si>
  <si>
    <t>3 Months Ended</t>
  </si>
  <si>
    <t>Jun. 30, 2014</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income (loss)</t>
  </si>
  <si>
    <t>Foreign currency transaction (gains) losses on short-term intercompany balances</t>
  </si>
  <si>
    <t>Interest expense (income), net</t>
  </si>
  <si>
    <t>Income (loss) before income taxes</t>
  </si>
  <si>
    <t>Income tax expense</t>
  </si>
  <si>
    <t>Net income (loss)</t>
  </si>
  <si>
    <t>Basic earnings (loss) per common share (Note B) (usd per share)</t>
  </si>
  <si>
    <t>Diluted earnings (loss) per common share (Note B) (usd per share)</t>
  </si>
  <si>
    <t>Weighted-average common shares outstanding (Note B):</t>
  </si>
  <si>
    <t>Basic (shares)</t>
  </si>
  <si>
    <t>Diluted (shares)</t>
  </si>
  <si>
    <t>Condensed Consolidated Statements of Comprehensive Income (Loss) (Unaudited) - USD ($) $ in Thousands</t>
  </si>
  <si>
    <t>Comprehensive Income (Loss), Net of Tax, Attributable to Parent [Abstract]</t>
  </si>
  <si>
    <t>Foreign currency translation adjustments</t>
  </si>
  <si>
    <t>Comprehensive income (loss)</t>
  </si>
  <si>
    <t>Condensed Consolidated Balance Sheets - USD ($) $ in Thousands</t>
  </si>
  <si>
    <t>Dec. 31, 2014</t>
  </si>
  <si>
    <t>Current assets:</t>
  </si>
  <si>
    <t>Cash and cash equivalents (Note E)</t>
  </si>
  <si>
    <t>Restricted cash</t>
  </si>
  <si>
    <t>Contract receivables, less allowances of $1,984 in 2015 and $2,243 in 2014:</t>
  </si>
  <si>
    <t>Billed</t>
  </si>
  <si>
    <t>Unbilled</t>
  </si>
  <si>
    <t>Receivables Net</t>
  </si>
  <si>
    <t>Employee advances and miscellaneous receivables, less allowances of $782 in 2015 and $692 in 2014</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5,560 in 2015 and $33,973 in 2014</t>
  </si>
  <si>
    <t>Noncurrent portion of unbilled receivables</t>
  </si>
  <si>
    <t>Other assets</t>
  </si>
  <si>
    <t>Total assets</t>
  </si>
  <si>
    <t>Current liabilities:</t>
  </si>
  <si>
    <t>Accounts payable and accrued expenses</t>
  </si>
  <si>
    <t>Accrued payroll and related expenses</t>
  </si>
  <si>
    <t>Refund liabilities</t>
  </si>
  <si>
    <t>Deferred revenue</t>
  </si>
  <si>
    <t>Other current liabilities</t>
  </si>
  <si>
    <t>Total current liabilities</t>
  </si>
  <si>
    <t>Noncurrent refund liabilities</t>
  </si>
  <si>
    <t>Other long-term liabilities</t>
  </si>
  <si>
    <t>Total liabilities</t>
  </si>
  <si>
    <t>Commitments and contingencies (Note H)</t>
  </si>
  <si>
    <t>Shareholders’ equity (Note B):</t>
  </si>
  <si>
    <t>Common stock, no par value; $.01 stated value per share. Authorized 50,000,000 shares; 24,615,200 shares issued and outstanding at June 30, 2015 and 26,762,861 shares issued and outstanding at December 31, 2014</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loan costs</t>
  </si>
  <si>
    <t>Stock-based compensation expense</t>
  </si>
  <si>
    <t>Deferred income taxes</t>
  </si>
  <si>
    <t>Changes in operating assets and liabilities:</t>
  </si>
  <si>
    <t>Billed receivables</t>
  </si>
  <si>
    <t>Unbilled receivables</t>
  </si>
  <si>
    <t>Noncurrent compensation obligations</t>
  </si>
  <si>
    <t>Net cash provided by operating activities</t>
  </si>
  <si>
    <t>Cash flows from investing activities:</t>
  </si>
  <si>
    <t>Purchases of property and equipment, net of disposal proceeds</t>
  </si>
  <si>
    <t>Net cash used in investing activities</t>
  </si>
  <si>
    <t>Cash flows from financing activities:</t>
  </si>
  <si>
    <t>Payment of deferred loan costs</t>
  </si>
  <si>
    <t>Restricted stock repurchased from employees for withholding taxes</t>
  </si>
  <si>
    <t>Proceeds from option exercises</t>
  </si>
  <si>
    <t>Payments of deferred acquisition consideration</t>
  </si>
  <si>
    <t>Repurchase of common stock</t>
  </si>
  <si>
    <t>Net cash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and six -month periods ended June 30, 2015 are not necessarily indicative of the results that may be expected for the year ending December 31, 2015 . Except as otherwise indicated or unless the context otherwise requires, “PRGX,” “we,” “us,” “our” and the “Company” refer to PRGX Global, Inc. and its subsidiaries. For further information, refer to the Consolidated Financial Statements and Footnotes thereto included in the Company’s Form 10-K for the year ended December 31, 2014 . New Accounting Standards A summary of the new accounting standards issued by the Financial Accounting Standards Board (“FASB”) and included in the Accounting Standards Codification (“ASC”) that apply to PRGX is set forth below: FASB ASC Update No. 2015-03. In April 2015, the FASB issued Accounting Standards Update No. 2015-03, Interest—Imputation of Interest (Subtopic 835-30) (“ASU 2015-03”). ASU 2015-03 simplifies presentation of debt issuance costs by requiring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e guidance also requires retrospective application to all prior periods presented. We are currently evaluating the impact of ASU 2015-03 on our consolidated financial statements. FASB ASC Update No. 2014-15. In August 2014, the FASB issued Accounting Standards Update No. 2014-15, Presentation of Financial Statements—Going Concern (Subtopic 205-40) (“ASU 2014-15”). ASU 2014-15 provides guidance on management's responsibility to evaluate whether there is substantial doubt about an entity’s ability to continue as a going concern and related disclosure requirements. ASU 2014-15 is effective for annual periods beginning after December 15, 2016 with early adoption permitted. We do not expect the adoption of ASU 2014-15 to have a material impact on our consolidated financial statements. FASB ASC Update No. 2014-09. In May 2014, the FASB issued Accounting Standards Update No. 2014-09, Revenue from Contracts with Customers (Topic 606) (“ASU 2014-09”). ASU 2014-09 supersedes the revenue recognition requirements in Revenue Recognition (Topic 605), and requires an entity to recognize revenue when it transfers promised goods or services to customers in an amount that reflects the consideration to which the transferring entity expects to be entitled in exchange for those goods or services. ASU 2014-09 allows for adoption using either of two methods; retrospectively to each prior reporting period presented or retrospectively with the cumulative effect of application recognized at the date of initial adoption. It is effective for annual periods beginning after December 15, 2016. Early adoption is not permitted. On July 9, 2015, the FASB voted to approve a one-year deferral of the effective date of ASU 2014-09. The FASB expects to issue its final ASU formally amending the effective date by the end of the third quarter of 2015. We are currently evaluating the impact of ASU 2014-09 on our consolidated financial statements.</t>
  </si>
  <si>
    <t>Earnings Per Common Share</t>
  </si>
  <si>
    <t>Earnings Per Share [Abstract]</t>
  </si>
  <si>
    <t>Earnings (Loss) Per Common Share</t>
  </si>
  <si>
    <t>Earnings (Loss) Per Common Share The following tables set forth the computations of basic and diluted earnings (loss) per common share for the three and six months ended June 30, 2015 and 2014 (in thousands, except per share data): Three Months Ended June 30, Six Months Ended June 30, Basic earnings (loss) per common share: 2015 2014 2015 2014 Numerator: Net income (loss) $ 1,097 $ (1,468 ) $ (1,861 ) $ (5,142 ) Denominator: Weighted-average common shares outstanding 26,497 29,733 26,446 29,945 Basic earnings (loss) per common share $ 0.04 $ (0.05 ) $ (0.07 ) $ (0.17 ) Three Months Ended June 30, Six Months Ended June 30, Diluted earnings (loss) per common share: 2015 2014 2015 2014 Numerator: Net income (loss) $ 1,097 $ (1,468 ) $ (1,861 ) $ (5,142 ) Denominator: Weighted-average common shares outstanding 26,497 29,733 26,446 29,945 Incremental shares from stock-based compensation plans 56 — — — Denominator for diluted earnings (loss) per common share 26,553 29,733 26,446 29,945 Diluted earnings (loss) per common share $ 0.04 $ (0.05 ) $ (0.07 ) $ (0.17 ) For the three and six months ended June 30, 2015 , weighted-average common shares outstanding excludes from the computation of diluted earnings (loss) per common share antidilutive shares underlying options that totaled 3.5 million shares. For the three and six months ended June 30, 2014 , weighted-average common shares outstanding excludes from the computation of diluted earnings (loss) per common share antidilutive shares underlying options that totaled 3.8 million shares and antidilutive Performance Units related to the Company's 2006 Management Incentive Plan that totaled less than 0.1 million shares. As a result of the net loss for the three months ended June 30, 2014 and the six months ended June 30, 2015 and June 30, 2014 , all shares underlying stock options and Performance Units were considered antidilutive for such periods. The number of common shares used in the basic and diluted earnings (loss) per common share computations include nonvested restricted shares of 0.4 million and 0.5 million for the three and six months ended June 30, 2015 and 2014 , respectively, and nonvested restricted share units that we consider to be participating securities of 1.4 million and 0.1 million for the three and six months ended June 30, 2015 and 2014 , respectively. We repurchased 1,046,828 shares of our common stock during the three months ended June 30, 2015 for $4.9 million , and 2,176,760 shares of our common stock during the six months ended June 30, 2015 for $10.3 million . We repurchased 1,697,560 shares of our common stock during the three months ended June 30, 2014 for $11.0 million , and 1,704,260 shares of our common stock during the six months ended June 30, 2014 for $11.0 million . Pursuant to exercises of outstanding stock options, we issued no shares of our common stock in the three months ended June 30, 2015 and 12,863 shares of our common stock having a value of less than $0.1 million in the six months ended June 30, 2015 . We issued 41,071 shares of our common stock having a value of less than $0.1 million in the three months ended June 30, 2014 and 604,585 shares of our common stock having a value of $2.3 million in the six months ended June 30, 2014 . Stock option exercises during the six-month period ended June 30, 2014 primarily consisted of exercises by a former executive officer of the Company. In partial satisfaction of a business acquisition obligation, we issued 187,620 shares of our common stock having a value of $1.3 million in the six months ended June 30, 2014 . There were no shares issued to satisfy business acquisition obligations in the six months ended June 30, 2015 .</t>
  </si>
  <si>
    <t>Stock-Based Compensation</t>
  </si>
  <si>
    <t>Disclosure of Compensation Related Costs, Share-based Payments [Abstract]</t>
  </si>
  <si>
    <t>Stock-Based Compensation The Company currently has two stock-based compensation plans: (1) the 2006 Management Incentive Plan (“2006 MIP”) and (2) the 2008 Equity Incentive Plan (“2008 EIP”) (collectively, the “Plans”). We describe the Plans in the Company’s Annual Report on Form 10–K for the fiscal year ended December 31, 2014 . For all periods presented herein, awards outside the Plans are referred to as inducement awards. 2008 EIP Awards and Inducement Awards Stock options granted under the 2008 EIP generally have a term of seven years and vest in equal annual increments over the vesting period, which typically is three years for employees and one year for directors. The following table summarizes stock option grants during the six months ended June 30, 2015 and 2014 : Grantee Type # of Options Granted Vesting Period Weighted Average Exercise Price Weighted Average Grant Date Fair Value 2015 Director 249,273 1 year or less $ 4.49 $ 2.44 Director 17,092 3 years $ 3.99 $ 1.33 Employee inducements (1) 135,000 3 years $ 5.51 $ 1.42 2014 Director 51,276 1 year or less $ 6.45 $ 1.89 Employee group (2) 1,480,000 3 years $ 6.99 $ 1.81 (1) The Company granted non-qualified stock options outside its existing stock-based compensation plans in the first six months of 2015 to three employees in connection with the employees joining the Company. (2) The exercise price for these options is $6.36 for the options that vest on June 27, 2015, $6.99 for the options that vest on June 27, 2016 and $7.63 for the options that vest on June 27, 2017. 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hree years for employees and one year for directors. Nonvested stock awards with performance-based vesting criteria vest in accordance with specific performance criteria associated with the awards. The following table summarizes nonvested stock awards granted during the six months ended June 30, 2015 and 2014 : Grantee Type # of Shares Granted Vesting Period Weighted Average Grant Date Fair Value 2015 Director 4,273 1 year or less $ 4.02 Director 17,092 3 years $ 3.99 Employee group (1) 1,325,000 2 years $ 4.00 Employee inducements (2) 10,000 3 years $ 5.29 2014 Director group 51,276 1 year or less $ 6.45 Employee group 120,000 3 years $ 6.36 (1) The Company granted nonvested performance-based stock awards (restricted stock units) in the first quarter of 2015 to eight executive officers. (2) The Company granted nonvested stock awards (restricted stock) outside its existing stock-based compensation plans in the first quarter of 2015 to two employees in connection with the employees joining the Company. 2006 MIP Performance Units On June 19, 2012, seven executive officers of the Company were granted 154,264 Performance Units under the 2006 MIP, comprising all of the then remaining available awards under the 2006 MIP. The awards had an aggregate grant date fair value of $1.2 million and vest ratably over three years. Upon vesting, the Performance Units wer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six months ended June 30, 2015 , an aggregate of 16,530 Performance Units were settled, which resulted in the issuance of 9,918 shares of common stock and cash payments of less than $0.1 million . There were 6,198 and 13,222 shares issued during the second quarters of 2015 and 2014, respectively. Since the June 19, 2012 grant date to June 30, 2015, an aggregate of 137,740 Performance Units were settled by two current executive officers and four former executive officers, and 16,524 Performance Units were forfeited by one former executive officer and currently are available to be granted. Such settlements resulted in the issuance of 79,356 shares of common stock and cash payments totaling $0.3 million . As of June 30, 2015 , no Performance Units were outstanding. Performance-Based Restricted Stock Units On March 30, 2015, eight executive officers of the Company were granted 1,325,000 performance-based restricted stock units (“PBUs”) under the 2008 EIP. Upon vesting, the PBUs will be settled by the issuance of Company common stock equal to 50% of the number of PBUs being settled and the payment of cash in an amount equal to 50% of the fair market value of that number of shares of common stock equal to the number of PBUs being settled. The PBUs vest and become payable based on the cumulative adjusted EBITDA that the Company (excluding the Healthcare Claims Recovery Audit business) achieves for the two -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 Selling, general and administrative expenses for the three months ended June 30, 2015 and 2014 include $2.0 million and $1.0 million , respectively, related to stock-based compensation charges. Selling, general and administration expenses for the six months ended June 30, 2015 and 2014 include $ 3.1 million and $ 2.0 million , respectively, related to stock-based compensation charges. At June 30, 2015 , there was $9.0 million of unrecognized stock-based compensation expense related to stock options, restricted stock awards and restricted stock unit awards, which we expect to recognize over a weighted-average period of 1.64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t>Operating Segments and Related Information We conduct our operations through the following four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data analytics and associated advisory services. Healthcare Claims Recovery Audit Services represents recovery audit services for healthcare claims, which consist primarily of services provided under subcontracts related to the Medicare Recovery Audit Contractor program. Additionally, Corporate Support includes the unallocated portion of corporate selling, general and administrative expenses not specifically attributable to the four reportable segments.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hree and six months ended June 30, 2015 and 2014 (in thousands) is as follows: Recovery Audit Services – Americas Recovery Audit Services – Europe/Asia- Pacific Adjacent Services Healthcare Claims Recovery Audit Services Corporate Support Total Three Months Ended June 30, 2015 Revenue $ 25,350 $ 9,950 $ 1,695 $ 294 $ — $ 37,289 Net income (loss) $ 1,097 Income tax expense 296 Interest expense (income), net (53 ) EBIT $ 6,505 $ 1,796 $ (1,041 ) $ (727 ) $ (5,193 ) 1,340 Depreciation of property and equipment 979 153 162 10 — 1,304 Amortization of intangible assets 441 280 33 — — 754 EBITDA 7,925 2,229 (846 ) (717 ) (5,193 ) 3,398 Foreign currency transaction (gains) losses on short-term intercompany balances (179 ) (246 ) 1 — 8 (416 ) Transformation severance and related expenses 108 203 14 211 26 562 Stock-based compensation — — — — 2,017 2,017 Adjusted EBITDA $ 7,854 $ 2,186 $ (831 ) $ (506 ) $ (3,142 ) $ 5,561 Recovery Audit Services – Americas Recovery Audit Services – Europe/Asia- Pacific Adjacent Services Healthcare Claims Recovery Audit Services Corporate Support Total Three Months Ended June 30, 2014 Revenue $ 27,029 $ 12,382 $ 2,281 $ 289 $ — $ 41,981 Net loss $ (1,468 ) Income tax expense 186 Interest expense (income), net (43 ) EBIT $ 5,393 $ 1,359 $ (1,768 ) $ (1,646 ) $ (4,663 ) (1,325 ) Depreciation of property and equipment 1,245 149 158 34 — 1,586 Amortization of intangible assets 501 305 96 — — 902 EBITDA 7,139 1,813 (1,514 ) (1,612 ) (4,663 ) 1,163 Foreign currency transaction (gains) losses on short-term intercompany balances (154 ) (40 ) — — 31 (163 ) Acquisition-related charges (benefits) — — 230 — — 230 Transformation severance and related expenses 458 483 235 250 128 1,554 Stock-based compensation — — — — 983 983 Adjusted EBITDA $ 7,443 $ 2,256 $ (1,049 ) $ (1,362 ) $ (3,521 ) $ 3,767 Recovery Audit Services – Americas Recovery Audit Services – Europe/Asia- Pacific Adjacent Services Healthcare Claims Recovery Audit Services Corporate Support Total Six Months Ended June 30, 2015 Revenue $ 47,767 $ 19,255 $ 2,958 $ 441 $ — $ 70,421 Net loss $ (1,861 ) Income tax expense 751 Interest expense (income), net (95 ) EBIT $ 10,583 $ 1,354 $ (1,926 ) $ (1,429 ) $ (9,787 ) (1,205 ) Depreciation of property and equipment 1,948 306 319 23 — 2,596 Amortization of intangible assets 882 553 65 — — 1,500 EBITDA 13,413 2,213 (1,542 ) (1,406 ) (9,787 ) 2,891 Foreign currency transaction (gains) losses on short-term intercompany balances 258 1,072 1 — (55 ) 1,276 Transformation severance and related expenses 164 268 30 211 35 708 Stock-based compensation — — — — 3,149 3,149 Adjusted EBITDA $ 13,835 $ 3,553 $ (1,511 ) $ (1,195 ) $ (6,658 ) $ 8,024 Recovery Audit Services – Americas Recovery Audit Services – Europe/Asia- Pacific Adjacent Services Healthcare Claims Recovery Audit Services Corporate Support Total Six Months Ended June 30, 2014 Revenue $ 51,827 $ 22,084 $ 4,564 $ 1,407 $ — $ 79,882 Net loss $ (5,142 ) Income tax expense 299 Interest expense (income), net 11 EBIT $ 9,477 $ 1,460 $ (3,342 ) $ (3,652 ) $ (8,775 ) (4,832 ) Depreciation of property and equipment 2,501 295 318 154 — 3,268 Amortization of intangible assets 1,001 612 192 — — 1,805 EBITDA 12,979 2,367 (2,832 ) (3,498 ) (8,775 ) 241 Foreign currency transaction (gains) losses on short-term intercompany balances (44 ) (113 ) — — 9 (148 ) Acquisition-related charges (benefits) — — 249 — — 249 Transformation severance and related expenses 466 562 378 405 128 1,939 Stock-based compensation — — — — 2,004 2,004 Adjusted EBITDA $ 13,401 $ 2,816 $ (2,205 ) $ (3,093 ) $ (6,634 ) $ 4,285</t>
  </si>
  <si>
    <t>Cash and Cash Equivalents</t>
  </si>
  <si>
    <t>Cash and Cash Equivalents [Abstract]</t>
  </si>
  <si>
    <t>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 Our cash and cash equivalents included short-term investments of approximately $3.3 million as of June 30, 2015 and $12.2 million as of December 31, 2014 , of which approximately $1.7 million and $2.5 million , respectively, were held at banks outside of the United States, primarily in Brazil and Canada.</t>
  </si>
  <si>
    <t>Debt</t>
  </si>
  <si>
    <t>Debt Disclosure [Abstract]</t>
  </si>
  <si>
    <t>Debt On January 19, 2010, we entered into a four -year revolving credit and term loan agreement (the “2010 Credit Agreement”) with SunTrust Bank (“SunTrust”). Subsequent modifications of the 2010 Credit Agreement were entered into with SunTrust. Most recently, on December 23, 2014, we entered into an amended and restated revolving credit agreement (the “Credit Facility”) with SunTrust. The Credit Facility, and provisions of the 2010 Credit Agreement where applicable, is guaranteed by the Company and all of its material domestic subsidiaries and secured by substantially all of the assets of the Company. The amount available for borrowing under the Credit Facility is $20.0 million , and as of June 30, 2015 we had no outstanding borrowings. With the Credit Facility provision of a fixed applicable margin of 1.75% plus a specified index rate based on one-month LIBOR, the interest rate that would have applied at June 30, 2015 had any borrowings been outstanding was approximately 1.93% . We also must pay a commitment fee of 0.25% per annum, payable quarterly, on the unused portion of the Credit Facility. 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its Credit Facility as of June 30, 2015 .</t>
  </si>
  <si>
    <t>Fair Value of Financial Instruments</t>
  </si>
  <si>
    <t>Fair Value Disclosures [Abstract]</t>
  </si>
  <si>
    <t>Fair Value of Financial Instruments 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 We had no debt outstanding as of June 30, 2015 and December 31, 2014 . We consider the factors used in determining the fair value of debt to be Level 3 inputs (significant unobservable inputs). We had no business acquisition obligations as of June 30, 2015 and December 31, 2014 . We determine the estimated fair values of business acquisition obligation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t>
  </si>
  <si>
    <t>Subsequent Events</t>
  </si>
  <si>
    <t>Subsequent Events [Abstract]</t>
  </si>
  <si>
    <t>Subsequent Events None.</t>
  </si>
  <si>
    <t>Basis of Presentation (Policies)</t>
  </si>
  <si>
    <t>New Accounting Standards</t>
  </si>
  <si>
    <t>New Accounting Standards A summary of the new accounting standards issued by the Financial Accounting Standards Board (“FASB”) and included in the Accounting Standards Codification (“ASC”) that apply to PRGX is set forth below: FASB ASC Update No. 2015-03. In April 2015, the FASB issued Accounting Standards Update No. 2015-03, Interest—Imputation of Interest (Subtopic 835-30) (“ASU 2015-03”). ASU 2015-03 simplifies presentation of debt issuance costs by requiring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e guidance also requires retrospective application to all prior periods presented. We are currently evaluating the impact of ASU 2015-03 on our consolidated financial statements. FASB ASC Update No. 2014-15. In August 2014, the FASB issued Accounting Standards Update No. 2014-15, Presentation of Financial Statements—Going Concern (Subtopic 205-40) (“ASU 2014-15”). ASU 2014-15 provides guidance on management's responsibility to evaluate whether there is substantial doubt about an entity’s ability to continue as a going concern and related disclosure requirements. ASU 2014-15 is effective for annual periods beginning after December 15, 2016 with early adoption permitted. We do not expect the adoption of ASU 2014-15 to have a material impact on our consolidated financial statements. FASB ASC Update No. 2014-09. In May 2014, the FASB issued Accounting Standards Update No. 2014-09, Revenue from Contracts with Customers (Topic 606) (“ASU 2014-09”). ASU 2014-09 supersedes the revenue recognition requirements in Revenue Recognition (Topic 605), and requires an entity to recognize revenue when it transfers promised goods or services to customers in an amount that reflects the consideration to which the transferring entity expects to be entitled in exchange for those goods or services. ASU 2014-09 allows for adoption using either of two methods; retrospectively to each prior reporting period presented or retrospectively with the cumulative effect of application recognized at the date of initial adoption. It is effective for annual periods beginning after December 15, 2016. Early adoption is not permitted. On July 9, 2015, the FASB voted to approve a one-year deferral of the effective date of ASU 2014-09. The FASB expects to issue its final ASU formally amending the effective date by the end of the third quarter of 2015. We are currently evaluating the impact of ASU 2014-09 on our consolidated financial statements.</t>
  </si>
  <si>
    <t>Earnings Per Common Share (Tables)</t>
  </si>
  <si>
    <t>Computations of basic and diluted earnings (loss) per common share</t>
  </si>
  <si>
    <t>The following tables set forth the computations of basic and diluted earnings (loss) per common share for the three and six months ended June 30, 2015 and 2014 (in thousands, except per share data): Three Months Ended June 30, Six Months Ended June 30, Basic earnings (loss) per common share: 2015 2014 2015 2014 Numerator: Net income (loss) $ 1,097 $ (1,468 ) $ (1,861 ) $ (5,142 ) Denominator: Weighted-average common shares outstanding 26,497 29,733 26,446 29,945 Basic earnings (loss) per common share $ 0.04 $ (0.05 ) $ (0.07 ) $ (0.17 ) Three Months Ended June 30, Six Months Ended June 30, Diluted earnings (loss) per common share: 2015 2014 2015 2014 Numerator: Net income (loss) $ 1,097 $ (1,468 ) $ (1,861 ) $ (5,142 ) Denominator: Weighted-average common shares outstanding 26,497 29,733 26,446 29,945 Incremental shares from stock-based compensation plans 56 — — — Denominator for diluted earnings (loss) per common share 26,553 29,733 26,446 29,945 Diluted earnings (loss) per common share $ 0.04 $ (0.05 ) $ (0.07 ) $ (0.17 )</t>
  </si>
  <si>
    <t>Stock-Based Compensation (Tables)</t>
  </si>
  <si>
    <t>Summary of stock option grants</t>
  </si>
  <si>
    <t>The following table summarizes stock option grants during the six months ended June 30, 2015 and 2014 : Grantee Type # of Options Granted Vesting Period Weighted Average Exercise Price Weighted Average Grant Date Fair Value 2015 Director 249,273 1 year or less $ 4.49 $ 2.44 Director 17,092 3 years $ 3.99 $ 1.33 Employee inducements (1) 135,000 3 years $ 5.51 $ 1.42 2014 Director 51,276 1 year or less $ 6.45 $ 1.89 Employee group (2) 1,480,000 3 years $ 6.99 $ 1.81 (1) The Company granted non-qualified stock options outside its existing stock-based compensation plans in the first six months of 2015 to three employees in connection with the employees joining the Company.</t>
  </si>
  <si>
    <t>Summary of nonvested stock awards granted</t>
  </si>
  <si>
    <t>The following table summarizes nonvested stock awards granted during the six months ended June 30, 2015 and 2014 : Grantee Type # of Shares Granted Vesting Period Weighted Average Grant Date Fair Value 2015 Director 4,273 1 year or less $ 4.02 Director 17,092 3 years $ 3.99 Employee group (1) 1,325,000 2 years $ 4.00 Employee inducements (2) 10,000 3 years $ 5.29 2014 Director group 51,276 1 year or less $ 6.45 Employee group 120,000 3 years $ 6.36 (1) The Company granted nonvested performance-based stock awards (restricted stock units) in the first quarter of 2015 to eight executive officers. (2) The Company granted nonvested stock awards (restricted stock) outside its existing stock-based compensation plans in the first quarter of 2015 to two employees in connection with the employees joining the Company.</t>
  </si>
  <si>
    <t>Operating Segments and Related Information (Tables)</t>
  </si>
  <si>
    <t>Segment information</t>
  </si>
  <si>
    <t>Segment information for the three and six months ended June 30, 2015 and 2014 (in thousands) is as follows: Recovery Audit Services – Americas Recovery Audit Services – Europe/Asia- Pacific Adjacent Services Healthcare Claims Recovery Audit Services Corporate Support Total Three Months Ended June 30, 2015 Revenue $ 25,350 $ 9,950 $ 1,695 $ 294 $ — $ 37,289 Net income (loss) $ 1,097 Income tax expense 296 Interest expense (income), net (53 ) EBIT $ 6,505 $ 1,796 $ (1,041 ) $ (727 ) $ (5,193 ) 1,340 Depreciation of property and equipment 979 153 162 10 — 1,304 Amortization of intangible assets 441 280 33 — — 754 EBITDA 7,925 2,229 (846 ) (717 ) (5,193 ) 3,398 Foreign currency transaction (gains) losses on short-term intercompany balances (179 ) (246 ) 1 — 8 (416 ) Transformation severance and related expenses 108 203 14 211 26 562 Stock-based compensation — — — — 2,017 2,017 Adjusted EBITDA $ 7,854 $ 2,186 $ (831 ) $ (506 ) $ (3,142 ) $ 5,561 Recovery Audit Services – Americas Recovery Audit Services – Europe/Asia- Pacific Adjacent Services Healthcare Claims Recovery Audit Services Corporate Support Total Three Months Ended June 30, 2014 Revenue $ 27,029 $ 12,382 $ 2,281 $ 289 $ — $ 41,981 Net loss $ (1,468 ) Income tax expense 186 Interest expense (income), net (43 ) EBIT $ 5,393 $ 1,359 $ (1,768 ) $ (1,646 ) $ (4,663 ) (1,325 ) Depreciation of property and equipment 1,245 149 158 34 — 1,586 Amortization of intangible assets 501 305 96 — — 902 EBITDA 7,139 1,813 (1,514 ) (1,612 ) (4,663 ) 1,163 Foreign currency transaction (gains) losses on short-term intercompany balances (154 ) (40 ) — — 31 (163 ) Acquisition-related charges (benefits) — — 230 — — 230 Transformation severance and related expenses 458 483 235 250 128 1,554 Stock-based compensation — — — — 983 983 Adjusted EBITDA $ 7,443 $ 2,256 $ (1,049 ) $ (1,362 ) $ (3,521 ) $ 3,767 Recovery Audit Services – Americas Recovery Audit Services – Europe/Asia- Pacific Adjacent Services Healthcare Claims Recovery Audit Services Corporate Support Total Six Months Ended June 30, 2015 Revenue $ 47,767 $ 19,255 $ 2,958 $ 441 $ — $ 70,421 Net loss $ (1,861 ) Income tax expense 751 Interest expense (income), net (95 ) EBIT $ 10,583 $ 1,354 $ (1,926 ) $ (1,429 ) $ (9,787 ) (1,205 ) Depreciation of property and equipment 1,948 306 319 23 — 2,596 Amortization of intangible assets 882 553 65 — — 1,500 EBITDA 13,413 2,213 (1,542 ) (1,406 ) (9,787 ) 2,891 Foreign currency transaction (gains) losses on short-term intercompany balances 258 1,072 1 — (55 ) 1,276 Transformation severance and related expenses 164 268 30 211 35 708 Stock-based compensation — — — — 3,149 3,149 Adjusted EBITDA $ 13,835 $ 3,553 $ (1,511 ) $ (1,195 ) $ (6,658 ) $ 8,024 Recovery Audit Services – Americas Recovery Audit Services – Europe/Asia- Pacific Adjacent Services Healthcare Claims Recovery Audit Services Corporate Support Total Six Months Ended June 30, 2014 Revenue $ 51,827 $ 22,084 $ 4,564 $ 1,407 $ — $ 79,882 Net loss $ (5,142 ) Income tax expense 299 Interest expense (income), net 11 EBIT $ 9,477 $ 1,460 $ (3,342 ) $ (3,652 ) $ (8,775 ) (4,832 ) Depreciation of property and equipment 2,501 295 318 154 — 3,268 Amortization of intangible assets 1,001 612 192 — — 1,805 EBITDA 12,979 2,367 (2,832 ) (3,498 ) (8,775 ) 241 Foreign currency transaction (gains) losses on short-term intercompany balances (44 ) (113 ) — — 9 (148 ) Acquisition-related charges (benefits) — — 249 — — 249 Transformation severance and related expenses 466 562 378 405 128 1,939 Stock-based compensation — — — — 2,004 2,004 Adjusted EBITDA $ 13,401 $ 2,816 $ (2,205 ) $ (3,093 ) $ (6,634 ) $ 4,285</t>
  </si>
  <si>
    <t>Earnings Per Common Share (Details) - USD ($) $ / shares in Units, shares in Thousands, $ in Thousands</t>
  </si>
  <si>
    <t>Numerator:</t>
  </si>
  <si>
    <t>Denominator:</t>
  </si>
  <si>
    <t>Weighted-average common shares outstanding (shares)</t>
  </si>
  <si>
    <t>Basic earnings (loss) per common share (usd per share)</t>
  </si>
  <si>
    <t>Incremental shares from stock-based compensation plans (shares)</t>
  </si>
  <si>
    <t>Denominator for diluted earnings (loss) per common share (shares)</t>
  </si>
  <si>
    <t>Diluted earnings (loss) per common share (usd per share)</t>
  </si>
  <si>
    <t>Earnings Per Common Share (Details Textual) - USD ($) $ in Millions</t>
  </si>
  <si>
    <t>Schedule of Antidilutive Securities Excluded from Computation of Earnings Per Share and Other Significant Changes in Shares [Line Items]</t>
  </si>
  <si>
    <t>Number of common shares in the basic and diluted earnings per common share (shares)</t>
  </si>
  <si>
    <t>Nonvested restricted share (shares)</t>
  </si>
  <si>
    <t>Stock issued for exercise of options, shares</t>
  </si>
  <si>
    <t>Stock issued for exercise of options, value</t>
  </si>
  <si>
    <t>Business Strategy, Inc. [Member]</t>
  </si>
  <si>
    <t>Business combination, consideration paid in common stock, shares</t>
  </si>
  <si>
    <t>Business combination, consideration paid in common stock, value</t>
  </si>
  <si>
    <t>Non-qualified Option [Member]</t>
  </si>
  <si>
    <t>Weighted average shares outstanding excludes anti-dilutive shares underlying options (shares) (less than 0.1 million)</t>
  </si>
  <si>
    <t>Performance Unit [Member]</t>
  </si>
  <si>
    <t>Common Stock [Member]</t>
  </si>
  <si>
    <t>Common stock repurchased, shares</t>
  </si>
  <si>
    <t>Common stock repurchased, value</t>
  </si>
  <si>
    <t>Stock-Based Compensation (Options) (Details)</t>
  </si>
  <si>
    <t>Jun. 30, 2015employee$ / sharesshares</t>
  </si>
  <si>
    <t>Jun. 30, 2014$ / sharesshares</t>
  </si>
  <si>
    <t>Employee [Member]</t>
  </si>
  <si>
    <t>Vesting Period</t>
  </si>
  <si>
    <t>3 years</t>
  </si>
  <si>
    <t>2008 Equity Incentive Plan [Member] | Director [Member]</t>
  </si>
  <si>
    <t>Grantee Type</t>
  </si>
  <si>
    <t>Director</t>
  </si>
  <si>
    <t>No. of Options Granted (shares) | shares</t>
  </si>
  <si>
    <t>1 year or less</t>
  </si>
  <si>
    <t>Weighted Average Exercise Price (usd per share)</t>
  </si>
  <si>
    <t>Weighted Average Grant Date Fair Value (usd per share)</t>
  </si>
  <si>
    <t>2008 Equity Incentive Plan [Member] | Director, Group 2 [Member]</t>
  </si>
  <si>
    <t>2008 Equity Incentive Plan [Member] | Employee inducement [Member]</t>
  </si>
  <si>
    <t>Employee inducements (1)</t>
  </si>
  <si>
    <t>2008 Equity Incentive Plan [Member] | Employee [Member]</t>
  </si>
  <si>
    <t>Number of employees, granted stock awards | employee</t>
  </si>
  <si>
    <t>2008 Equity Incentive Plan [Member] | Employee [Member] | Vesting Date, June 27, 2015 [Member]</t>
  </si>
  <si>
    <t>2008 Equity Incentive Plan [Member] | Employee [Member] | Vesting Date, June 27, 2016 [Member]</t>
  </si>
  <si>
    <t>2008 Equity Incentive Plan [Member] | Employee [Member] | Vesting Date, June 27, 2017 [Member]</t>
  </si>
  <si>
    <t>Stock-Based Compensation (Nonvested Stock Awards) (Details)</t>
  </si>
  <si>
    <t>Jun. 30, 2015executive_officershares</t>
  </si>
  <si>
    <t>Jun. 30, 2015executive_officeremployee$ / sharesshares</t>
  </si>
  <si>
    <t>Director group [Member]</t>
  </si>
  <si>
    <t>1 year</t>
  </si>
  <si>
    <t>Restricted Stock and Restricted Stock Units [Member]</t>
  </si>
  <si>
    <t>No. of Shares Granted (shares) | shares</t>
  </si>
  <si>
    <t>Restricted Stock and Restricted Stock Units [Member] | 2008 Equity Incentive Plan [Member] | Director group [Member]</t>
  </si>
  <si>
    <t>Restricted Stock and Restricted Stock Units [Member] | 2008 Equity Incentive Plan [Member] | Director, Group 2 [Member]</t>
  </si>
  <si>
    <t>Restricted Stock and Restricted Stock Units [Member] | 2008 Equity Incentive Plan [Member] | Employee [Member]</t>
  </si>
  <si>
    <t>Employee group (1)</t>
  </si>
  <si>
    <t>2 years</t>
  </si>
  <si>
    <t>Number of executive officers, granted stock awards | executive_officer</t>
  </si>
  <si>
    <t>Restricted Stock and Restricted Stock Units [Member] | 2008 Equity Incentive Plan [Member] | Employee inducement [Member]</t>
  </si>
  <si>
    <t>Employee inducements (2)</t>
  </si>
  <si>
    <t>Stock-Based Compensation (Narrative) (Details) $ in Millions</t>
  </si>
  <si>
    <t>Mar. 30, 2015executive_officershares</t>
  </si>
  <si>
    <t>Jun. 19, 2012USD ($)executive_officershares</t>
  </si>
  <si>
    <t>Jun. 30, 2015USD ($)executive_officercompensation_planshares</t>
  </si>
  <si>
    <t>Jun. 30, 2014USD ($)</t>
  </si>
  <si>
    <t>Jun. 30, 2015USD ($)executive_officershares</t>
  </si>
  <si>
    <t>Stock-Based Compensation (Textual) [Abstract]</t>
  </si>
  <si>
    <t>Number of stock-based compensation plans | compensation_plan</t>
  </si>
  <si>
    <t>The Plans [Member]</t>
  </si>
  <si>
    <t>Selling, general and administrative expenses | $</t>
  </si>
  <si>
    <t>Unrecognized stock-based compensation expense related to stock options | $</t>
  </si>
  <si>
    <t>Weighted-average period for recognizing stock compensation expense</t>
  </si>
  <si>
    <t>1 year 7 months 20 days</t>
  </si>
  <si>
    <t>Employee Group [Member]</t>
  </si>
  <si>
    <t>Award vesting period</t>
  </si>
  <si>
    <t>Employee Group [Member] | 2008 Equity Incentive Plan [Member]</t>
  </si>
  <si>
    <t>Director Group [Member]</t>
  </si>
  <si>
    <t>Stock Options [Member] | 2008 Equity Incentive Plan [Member]</t>
  </si>
  <si>
    <t>Stock options expiration period</t>
  </si>
  <si>
    <t>7 years</t>
  </si>
  <si>
    <t>Stock options award vesting right</t>
  </si>
  <si>
    <t>vest in equal annual increments over the vesting period</t>
  </si>
  <si>
    <t>Stock Options [Member] | Director [Member] | 2008 Equity Incentive Plan [Member]</t>
  </si>
  <si>
    <t>Stock Options [Member] | Employee Group [Member] | 2008 Equity Incentive Plan [Member]</t>
  </si>
  <si>
    <t>MIP Performance Units [Member] | 2006 Management Incentive Plan [Member]</t>
  </si>
  <si>
    <t>Number of executive officers, granted stock awards</t>
  </si>
  <si>
    <t>Total of performance units were outstanding and fully vested (shares) | shares</t>
  </si>
  <si>
    <t>Grant date fair value awards | $</t>
  </si>
  <si>
    <t>Percentage of performance units (percent)</t>
  </si>
  <si>
    <t>60.00%</t>
  </si>
  <si>
    <t>Percentage of fair market value (percent)</t>
  </si>
  <si>
    <t>40.00%</t>
  </si>
  <si>
    <t>Performance units settled in period (shares) | shares</t>
  </si>
  <si>
    <t>Common stock issued during period (shares) | shares</t>
  </si>
  <si>
    <t>Cash payments for shares settled during period | $</t>
  </si>
  <si>
    <t>Number of executive officers that settled performance units in period (executive officers)</t>
  </si>
  <si>
    <t>Number of former executive officers that settled performance units in period (executive officers)</t>
  </si>
  <si>
    <t>Performance units forfeited in period (shares) | shares</t>
  </si>
  <si>
    <t>Number of former executive officers that forfeited performance units in period (executive officer)</t>
  </si>
  <si>
    <t>Performance-based Restricted Stock Units [Member] | 2008 Equity Incentive Plan [Member]</t>
  </si>
  <si>
    <t>Performance-based Restricted Stock Units [Member] | 2006 Management Incentive Plan [Member]</t>
  </si>
  <si>
    <t>50.00%</t>
  </si>
  <si>
    <t>Requisite performance period</t>
  </si>
  <si>
    <t>Performance-based Restricted Stock Units [Member] | 2006 Management Incentive Plan [Member] | Threshold Performance Level [Member]</t>
  </si>
  <si>
    <t>Award vesting rights (percent)</t>
  </si>
  <si>
    <t>35.00%</t>
  </si>
  <si>
    <t>Performance-based Restricted Stock Units [Member] | 2006 Management Incentive Plan [Member] | Target Performance Level [Member]</t>
  </si>
  <si>
    <t>100.00%</t>
  </si>
  <si>
    <t>Performance-based Restricted Stock Units [Member] | 2006 Management Incentive Plan [Member] | Maximum Performance Level [Member]</t>
  </si>
  <si>
    <t>200.00%</t>
  </si>
  <si>
    <t>Performance-based Restricted Stock Units [Member] | Director [Member] | 2008 Equity Incentive Plan [Member]</t>
  </si>
  <si>
    <t>Performance-based Restricted Stock Units [Member] | Employee Group [Member] | 2008 Equity Incentive Plan [Member]</t>
  </si>
  <si>
    <t>Operating Segments and Related Information (Details Textual)</t>
  </si>
  <si>
    <t>Jun. 30, 2015segment</t>
  </si>
  <si>
    <t>Number of reportable segments</t>
  </si>
  <si>
    <t>Operating Segments and Related Information (Details) - USD ($) $ in Thousands</t>
  </si>
  <si>
    <t>Segment Reporting Information [Line Items]</t>
  </si>
  <si>
    <t>EBIT</t>
  </si>
  <si>
    <t>EBITDA</t>
  </si>
  <si>
    <t>Acquisition-related charges (benefits)</t>
  </si>
  <si>
    <t>Transformation severance and related expenses</t>
  </si>
  <si>
    <t>Stock-based compensation</t>
  </si>
  <si>
    <t>Adjusted EBITDA</t>
  </si>
  <si>
    <t>Recovery Audit Services - Americas [Member]</t>
  </si>
  <si>
    <t>Recovery Audit Services - Europe/Asia-Pacific [Member]</t>
  </si>
  <si>
    <t>Adjacent Services [Member]</t>
  </si>
  <si>
    <t>Healthcare Claims Recovery Audit Services [Member]</t>
  </si>
  <si>
    <t>Corporate Segment [Member]</t>
  </si>
  <si>
    <t>Cash and Cash Equivalents (Details) - USD ($) $ in Millions</t>
  </si>
  <si>
    <t>Line of Credit Facility [Line Items]</t>
  </si>
  <si>
    <t>Cash and cash equivalents included short-term investments</t>
  </si>
  <si>
    <t>Foreign Banks [Member]</t>
  </si>
  <si>
    <t>Debt (Details) - 2010 Credit Agreement [Member] - SunTrust Bank [Member] - USD ($)</t>
  </si>
  <si>
    <t>Jan. 19, 2010</t>
  </si>
  <si>
    <t>Period of term loan and the revolving credit facility</t>
  </si>
  <si>
    <t>4 years</t>
  </si>
  <si>
    <t>Committed revolving credit facility</t>
  </si>
  <si>
    <t>Revolving credit facility outstanding</t>
  </si>
  <si>
    <t>Debt Instrument, Interest Rate at Period End</t>
  </si>
  <si>
    <t>1.93%</t>
  </si>
  <si>
    <t>Revolving Credit facility commitment fee (percent)</t>
  </si>
  <si>
    <t>0.25%</t>
  </si>
  <si>
    <t>LIBOR [Member]</t>
  </si>
  <si>
    <t>Revolving Credit facility and Term Loan interest rate (percent)</t>
  </si>
  <si>
    <t>1.75%</t>
  </si>
  <si>
    <t>Fair Value of Financial Instruments (Details) - USD ($)</t>
  </si>
  <si>
    <t>Bank Loan Obligations [Member]</t>
  </si>
  <si>
    <t>Fair Value of Financial Instruments (Textual) [Abstract]</t>
  </si>
  <si>
    <t>Fair value of long term debt</t>
  </si>
  <si>
    <t>Business Acquisition Oblig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07330</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24115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27</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60</v>
      </c>
      <c s="2" r="B1" t="s">
        <v>1</v>
      </c>
    </row>
    <row r="2" spans="1:2">
      <c s="2" r="B2" t="s">
        <v>2</v>
      </c>
    </row>
    <row r="3" spans="1:2">
      <c s="3" r="A3" t="s">
        <v>130</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34</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37289</v>
      </c>
      <c s="7" r="C4" t="n">
        <v>41981</v>
      </c>
      <c s="7" r="D4" t="n">
        <v>70421</v>
      </c>
      <c s="7" r="E4" t="n">
        <v>79882</v>
      </c>
    </row>
    <row r="5" spans="1:5">
      <c s="3" r="A5" t="s">
        <v>27</v>
      </c>
    </row>
    <row r="6" spans="1:5">
      <c s="4" r="A6" t="s">
        <v>28</v>
      </c>
      <c s="5" r="B6" t="n">
        <v>24920</v>
      </c>
      <c s="5" r="C6" t="n">
        <v>29944</v>
      </c>
      <c s="5" r="D6" t="n">
        <v>48698</v>
      </c>
      <c s="5" r="E6" t="n">
        <v>58776</v>
      </c>
    </row>
    <row r="7" spans="1:5">
      <c s="4" r="A7" t="s">
        <v>29</v>
      </c>
      <c s="5" r="B7" t="n">
        <v>9387</v>
      </c>
      <c s="5" r="C7" t="n">
        <v>11037</v>
      </c>
      <c s="5" r="D7" t="n">
        <v>17556</v>
      </c>
      <c s="5" r="E7" t="n">
        <v>21013</v>
      </c>
    </row>
    <row r="8" spans="1:5">
      <c s="4" r="A8" t="s">
        <v>30</v>
      </c>
      <c s="5" r="B8" t="n">
        <v>1304</v>
      </c>
      <c s="5" r="C8" t="n">
        <v>1586</v>
      </c>
      <c s="5" r="D8" t="n">
        <v>2596</v>
      </c>
      <c s="5" r="E8" t="n">
        <v>3268</v>
      </c>
    </row>
    <row r="9" spans="1:5">
      <c s="4" r="A9" t="s">
        <v>31</v>
      </c>
      <c s="5" r="B9" t="n">
        <v>754</v>
      </c>
      <c s="5" r="C9" t="n">
        <v>902</v>
      </c>
      <c s="5" r="D9" t="n">
        <v>1500</v>
      </c>
      <c s="5" r="E9" t="n">
        <v>1805</v>
      </c>
    </row>
    <row r="10" spans="1:5">
      <c s="4" r="A10" t="s">
        <v>32</v>
      </c>
      <c s="5" r="B10" t="n">
        <v>36365</v>
      </c>
      <c s="5" r="C10" t="n">
        <v>43469</v>
      </c>
      <c s="5" r="D10" t="n">
        <v>70350</v>
      </c>
      <c s="5" r="E10" t="n">
        <v>84862</v>
      </c>
    </row>
    <row r="11" spans="1:5">
      <c s="4" r="A11" t="s">
        <v>33</v>
      </c>
      <c s="5" r="B11" t="n">
        <v>924</v>
      </c>
      <c s="5" r="C11" t="n">
        <v>-1488</v>
      </c>
      <c s="5" r="D11" t="n">
        <v>71</v>
      </c>
      <c s="5" r="E11" t="n">
        <v>-4980</v>
      </c>
    </row>
    <row r="12" spans="1:5">
      <c s="4" r="A12" t="s">
        <v>34</v>
      </c>
      <c s="5" r="B12" t="n">
        <v>-416</v>
      </c>
      <c s="5" r="C12" t="n">
        <v>-163</v>
      </c>
      <c s="5" r="D12" t="n">
        <v>1276</v>
      </c>
      <c s="5" r="E12" t="n">
        <v>-148</v>
      </c>
    </row>
    <row r="13" spans="1:5">
      <c s="4" r="A13" t="s">
        <v>35</v>
      </c>
      <c s="5" r="B13" t="n">
        <v>-53</v>
      </c>
      <c s="5" r="C13" t="n">
        <v>-43</v>
      </c>
      <c s="5" r="D13" t="n">
        <v>-95</v>
      </c>
      <c s="5" r="E13" t="n">
        <v>11</v>
      </c>
    </row>
    <row r="14" spans="1:5">
      <c s="4" r="A14" t="s">
        <v>36</v>
      </c>
      <c s="5" r="B14" t="n">
        <v>1393</v>
      </c>
      <c s="5" r="C14" t="n">
        <v>-1282</v>
      </c>
      <c s="5" r="D14" t="n">
        <v>-1110</v>
      </c>
      <c s="5" r="E14" t="n">
        <v>-4843</v>
      </c>
    </row>
    <row r="15" spans="1:5">
      <c s="4" r="A15" t="s">
        <v>37</v>
      </c>
      <c s="5" r="B15" t="n">
        <v>296</v>
      </c>
      <c s="5" r="C15" t="n">
        <v>186</v>
      </c>
      <c s="5" r="D15" t="n">
        <v>751</v>
      </c>
      <c s="5" r="E15" t="n">
        <v>299</v>
      </c>
    </row>
    <row r="16" spans="1:5">
      <c s="4" r="A16" t="s">
        <v>38</v>
      </c>
      <c s="7" r="B16" t="n">
        <v>1097</v>
      </c>
      <c s="7" r="C16" t="n">
        <v>-1468</v>
      </c>
      <c s="7" r="D16" t="n">
        <v>-1861</v>
      </c>
      <c s="7" r="E16" t="n">
        <v>-5142</v>
      </c>
    </row>
    <row r="17" spans="1:5">
      <c s="4" r="A17" t="s">
        <v>39</v>
      </c>
      <c s="8" r="B17" t="n">
        <v>0.04</v>
      </c>
      <c s="8" r="C17" t="n">
        <v>-0.05</v>
      </c>
      <c s="8" r="D17" t="n">
        <v>-0.07000000000000001</v>
      </c>
      <c s="8" r="E17" t="n">
        <v>-0.17</v>
      </c>
    </row>
    <row r="18" spans="1:5">
      <c s="4" r="A18" t="s">
        <v>40</v>
      </c>
      <c s="8" r="B18" t="n">
        <v>0.04</v>
      </c>
      <c s="8" r="C18" t="n">
        <v>-0.05</v>
      </c>
      <c s="8" r="D18" t="n">
        <v>-0.07000000000000001</v>
      </c>
      <c s="8" r="E18" t="n">
        <v>-0.17</v>
      </c>
    </row>
    <row r="19" spans="1:5">
      <c s="3" r="A19" t="s">
        <v>41</v>
      </c>
    </row>
    <row r="20" spans="1:5">
      <c s="4" r="A20" t="s">
        <v>42</v>
      </c>
      <c s="5" r="B20" t="n">
        <v>26497</v>
      </c>
      <c s="5" r="C20" t="n">
        <v>29733</v>
      </c>
      <c s="5" r="D20" t="n">
        <v>26446</v>
      </c>
      <c s="5" r="E20" t="n">
        <v>29945</v>
      </c>
    </row>
    <row r="21" spans="1:5">
      <c s="4" r="A21" t="s">
        <v>43</v>
      </c>
      <c s="5" r="B21" t="n">
        <v>26553</v>
      </c>
      <c s="5" r="C21" t="n">
        <v>29733</v>
      </c>
      <c s="5" r="D21" t="n">
        <v>26446</v>
      </c>
      <c s="5" r="E21" t="n">
        <v>299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37</v>
      </c>
    </row>
    <row r="4" spans="1:2">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1</v>
      </c>
      <c s="2" r="B1" t="s">
        <v>23</v>
      </c>
      <c s="2" r="D1" t="s">
        <v>1</v>
      </c>
    </row>
    <row r="2" spans="1:5">
      <c s="2" r="B2" t="s">
        <v>2</v>
      </c>
      <c s="2" r="C2" t="s">
        <v>24</v>
      </c>
      <c s="2" r="D2" t="s">
        <v>2</v>
      </c>
      <c s="2" r="E2" t="s">
        <v>24</v>
      </c>
    </row>
    <row r="3" spans="1:5">
      <c s="3" r="A3" t="s">
        <v>172</v>
      </c>
    </row>
    <row r="4" spans="1:5">
      <c s="4" r="A4" t="s">
        <v>38</v>
      </c>
      <c s="7" r="B4" t="n">
        <v>1097</v>
      </c>
      <c s="7" r="C4" t="n">
        <v>-1468</v>
      </c>
      <c s="7" r="D4" t="n">
        <v>-1861</v>
      </c>
      <c s="7" r="E4" t="n">
        <v>-5142</v>
      </c>
    </row>
    <row r="5" spans="1:5">
      <c s="3" r="A5" t="s">
        <v>173</v>
      </c>
    </row>
    <row r="6" spans="1:5">
      <c s="4" r="A6" t="s">
        <v>174</v>
      </c>
      <c s="5" r="B6" t="n">
        <v>26497</v>
      </c>
      <c s="5" r="C6" t="n">
        <v>29733</v>
      </c>
      <c s="5" r="D6" t="n">
        <v>26446</v>
      </c>
      <c s="5" r="E6" t="n">
        <v>29945</v>
      </c>
    </row>
    <row r="7" spans="1:5">
      <c s="4" r="A7" t="s">
        <v>175</v>
      </c>
      <c s="8" r="B7" t="n">
        <v>0.04</v>
      </c>
      <c s="8" r="C7" t="n">
        <v>-0.05</v>
      </c>
      <c s="8" r="D7" t="n">
        <v>-0.07000000000000001</v>
      </c>
      <c s="8" r="E7" t="n">
        <v>-0.17</v>
      </c>
    </row>
    <row r="8" spans="1:5">
      <c s="3" r="A8" t="s">
        <v>172</v>
      </c>
    </row>
    <row r="9" spans="1:5">
      <c s="4" r="A9" t="s">
        <v>38</v>
      </c>
      <c s="7" r="B9" t="n">
        <v>1097</v>
      </c>
      <c s="7" r="C9" t="n">
        <v>-1468</v>
      </c>
      <c s="7" r="D9" t="n">
        <v>-1861</v>
      </c>
      <c s="7" r="E9" t="n">
        <v>-5142</v>
      </c>
    </row>
    <row r="10" spans="1:5">
      <c s="3" r="A10" t="s">
        <v>173</v>
      </c>
    </row>
    <row r="11" spans="1:5">
      <c s="4" r="A11" t="s">
        <v>174</v>
      </c>
      <c s="5" r="B11" t="n">
        <v>26497</v>
      </c>
      <c s="5" r="C11" t="n">
        <v>29733</v>
      </c>
      <c s="5" r="D11" t="n">
        <v>26446</v>
      </c>
      <c s="5" r="E11" t="n">
        <v>29945</v>
      </c>
    </row>
    <row r="12" spans="1:5">
      <c s="4" r="A12" t="s">
        <v>176</v>
      </c>
      <c s="5" r="B12" t="n">
        <v>56</v>
      </c>
      <c s="5" r="C12" t="n">
        <v>0</v>
      </c>
      <c s="5" r="D12" t="n">
        <v>0</v>
      </c>
      <c s="5" r="E12" t="n">
        <v>0</v>
      </c>
    </row>
    <row r="13" spans="1:5">
      <c s="4" r="A13" t="s">
        <v>177</v>
      </c>
      <c s="5" r="B13" t="n">
        <v>26553</v>
      </c>
      <c s="5" r="C13" t="n">
        <v>29733</v>
      </c>
      <c s="5" r="D13" t="n">
        <v>26446</v>
      </c>
      <c s="5" r="E13" t="n">
        <v>29945</v>
      </c>
    </row>
    <row r="14" spans="1:5">
      <c s="4" r="A14" t="s">
        <v>178</v>
      </c>
      <c s="8" r="B14" t="n">
        <v>0.04</v>
      </c>
      <c s="8" r="C14" t="n">
        <v>-0.05</v>
      </c>
      <c s="8" r="D14" t="n">
        <v>-0.07000000000000001</v>
      </c>
      <c s="8" r="E14" t="n">
        <v>-0.1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9</v>
      </c>
      <c s="2" r="B1" t="s">
        <v>23</v>
      </c>
      <c s="2" r="D1" t="s">
        <v>1</v>
      </c>
    </row>
    <row r="2" spans="1:5">
      <c s="2" r="B2" t="s">
        <v>2</v>
      </c>
      <c s="2" r="C2" t="s">
        <v>24</v>
      </c>
      <c s="2" r="D2" t="s">
        <v>2</v>
      </c>
      <c s="2" r="E2" t="s">
        <v>24</v>
      </c>
    </row>
    <row r="3" spans="1:5">
      <c s="3" r="A3" t="s">
        <v>180</v>
      </c>
    </row>
    <row r="4" spans="1:5">
      <c s="4" r="A4" t="s">
        <v>181</v>
      </c>
      <c s="5" r="B4" t="n">
        <v>400000</v>
      </c>
      <c s="5" r="C4" t="n">
        <v>500000</v>
      </c>
      <c s="5" r="D4" t="n">
        <v>400000</v>
      </c>
      <c s="5" r="E4" t="n">
        <v>500000</v>
      </c>
    </row>
    <row r="5" spans="1:5">
      <c s="4" r="A5" t="s">
        <v>182</v>
      </c>
      <c s="5" r="B5" t="n">
        <v>1400000</v>
      </c>
      <c s="5" r="C5" t="n">
        <v>100000</v>
      </c>
      <c s="5" r="D5" t="n">
        <v>1400000</v>
      </c>
      <c s="5" r="E5" t="n">
        <v>100000</v>
      </c>
    </row>
    <row r="6" spans="1:5">
      <c s="4" r="A6" t="s">
        <v>183</v>
      </c>
      <c s="5" r="B6" t="n">
        <v>0</v>
      </c>
      <c s="5" r="C6" t="n">
        <v>41071</v>
      </c>
      <c s="5" r="D6" t="n">
        <v>12863</v>
      </c>
      <c s="5" r="E6" t="n">
        <v>604585</v>
      </c>
    </row>
    <row r="7" spans="1:5">
      <c s="4" r="A7" t="s">
        <v>184</v>
      </c>
      <c s="9" r="C7" t="n">
        <v>0.1</v>
      </c>
      <c s="9" r="D7" t="n">
        <v>0.1</v>
      </c>
      <c s="9" r="E7" t="n">
        <v>2.3</v>
      </c>
    </row>
    <row r="8" spans="1:5">
      <c s="4" r="A8" t="s">
        <v>185</v>
      </c>
    </row>
    <row r="9" spans="1:5">
      <c s="3" r="A9" t="s">
        <v>180</v>
      </c>
    </row>
    <row r="10" spans="1:5">
      <c s="4" r="A10" t="s">
        <v>186</v>
      </c>
      <c s="5" r="D10" t="n">
        <v>0</v>
      </c>
      <c s="5" r="E10" t="n">
        <v>187620</v>
      </c>
    </row>
    <row r="11" spans="1:5">
      <c s="4" r="A11" t="s">
        <v>187</v>
      </c>
      <c s="9" r="E11" t="n">
        <v>1.3</v>
      </c>
    </row>
    <row r="12" spans="1:5">
      <c s="4" r="A12" t="s">
        <v>188</v>
      </c>
    </row>
    <row r="13" spans="1:5">
      <c s="3" r="A13" t="s">
        <v>180</v>
      </c>
    </row>
    <row r="14" spans="1:5">
      <c s="4" r="A14" t="s">
        <v>189</v>
      </c>
      <c s="5" r="B14" t="n">
        <v>3500000</v>
      </c>
      <c s="5" r="C14" t="n">
        <v>3800000</v>
      </c>
      <c s="5" r="D14" t="n">
        <v>3500000</v>
      </c>
      <c s="5" r="E14" t="n">
        <v>3800000</v>
      </c>
    </row>
    <row r="15" spans="1:5">
      <c s="4" r="A15" t="s">
        <v>190</v>
      </c>
    </row>
    <row r="16" spans="1:5">
      <c s="3" r="A16" t="s">
        <v>180</v>
      </c>
    </row>
    <row r="17" spans="1:5">
      <c s="4" r="A17" t="s">
        <v>189</v>
      </c>
      <c s="5" r="C17" t="n">
        <v>100000</v>
      </c>
      <c s="5" r="E17" t="n">
        <v>100000</v>
      </c>
    </row>
    <row r="18" spans="1:5">
      <c s="4" r="A18" t="s">
        <v>191</v>
      </c>
    </row>
    <row r="19" spans="1:5">
      <c s="3" r="A19" t="s">
        <v>180</v>
      </c>
    </row>
    <row r="20" spans="1:5">
      <c s="4" r="A20" t="s">
        <v>192</v>
      </c>
      <c s="5" r="B20" t="n">
        <v>1046828</v>
      </c>
      <c s="5" r="C20" t="n">
        <v>1697560</v>
      </c>
      <c s="5" r="D20" t="n">
        <v>2176760</v>
      </c>
      <c s="5" r="E20" t="n">
        <v>1704260</v>
      </c>
    </row>
    <row r="21" spans="1:5">
      <c s="4" r="A21" t="s">
        <v>193</v>
      </c>
      <c s="9" r="B21" t="n">
        <v>4.9</v>
      </c>
      <c s="7" r="C21" t="n">
        <v>11</v>
      </c>
      <c s="9" r="D21" t="n">
        <v>10.3</v>
      </c>
      <c s="7" r="E21" t="n">
        <v>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38"/>
    <col customWidth="1" max="4" min="4" width="30"/>
  </cols>
  <sheetData>
    <row r="1" spans="1:4">
      <c s="1" r="A1" t="s">
        <v>194</v>
      </c>
      <c s="2" r="B1" t="s">
        <v>23</v>
      </c>
      <c s="2" r="C1" t="s">
        <v>1</v>
      </c>
    </row>
    <row r="2" spans="1:4">
      <c s="2" r="B2" t="s">
        <v>2</v>
      </c>
      <c s="2" r="C2" t="s">
        <v>195</v>
      </c>
      <c s="2" r="D2" t="s">
        <v>196</v>
      </c>
    </row>
    <row r="3" spans="1:4">
      <c s="4" r="A3" t="s">
        <v>197</v>
      </c>
    </row>
    <row r="4" spans="1:4">
      <c s="3" r="A4" t="s">
        <v>164</v>
      </c>
    </row>
    <row r="5" spans="1:4">
      <c s="4" r="A5" t="s">
        <v>198</v>
      </c>
      <c s="4" r="B5" t="s">
        <v>199</v>
      </c>
    </row>
    <row r="6" spans="1:4">
      <c s="4" r="A6" t="s">
        <v>200</v>
      </c>
    </row>
    <row r="7" spans="1:4">
      <c s="3" r="A7" t="s">
        <v>164</v>
      </c>
    </row>
    <row r="8" spans="1:4">
      <c s="4" r="A8" t="s">
        <v>201</v>
      </c>
      <c s="4" r="C8" t="s">
        <v>202</v>
      </c>
    </row>
    <row r="9" spans="1:4">
      <c s="4" r="A9" t="s">
        <v>203</v>
      </c>
      <c s="5" r="C9" t="n">
        <v>249273</v>
      </c>
      <c s="5" r="D9" t="n">
        <v>51276</v>
      </c>
    </row>
    <row r="10" spans="1:4">
      <c s="4" r="A10" t="s">
        <v>198</v>
      </c>
      <c s="4" r="C10" t="s">
        <v>204</v>
      </c>
      <c s="4" r="D10" t="s">
        <v>204</v>
      </c>
    </row>
    <row r="11" spans="1:4">
      <c s="4" r="A11" t="s">
        <v>205</v>
      </c>
      <c s="8" r="C11" t="n">
        <v>4.49</v>
      </c>
      <c s="8" r="D11" t="n">
        <v>6.45</v>
      </c>
    </row>
    <row r="12" spans="1:4">
      <c s="4" r="A12" t="s">
        <v>206</v>
      </c>
      <c s="8" r="C12" t="n">
        <v>2.44</v>
      </c>
      <c s="8" r="D12" t="n">
        <v>1.89</v>
      </c>
    </row>
    <row r="13" spans="1:4">
      <c s="4" r="A13" t="s">
        <v>207</v>
      </c>
    </row>
    <row r="14" spans="1:4">
      <c s="3" r="A14" t="s">
        <v>164</v>
      </c>
    </row>
    <row r="15" spans="1:4">
      <c s="4" r="A15" t="s">
        <v>201</v>
      </c>
      <c s="4" r="C15" t="s">
        <v>202</v>
      </c>
    </row>
    <row r="16" spans="1:4">
      <c s="4" r="A16" t="s">
        <v>203</v>
      </c>
      <c s="5" r="C16" t="n">
        <v>17092</v>
      </c>
    </row>
    <row r="17" spans="1:4">
      <c s="4" r="A17" t="s">
        <v>198</v>
      </c>
      <c s="4" r="C17" t="s">
        <v>199</v>
      </c>
    </row>
    <row r="18" spans="1:4">
      <c s="4" r="A18" t="s">
        <v>205</v>
      </c>
      <c s="8" r="C18" t="n">
        <v>3.99</v>
      </c>
    </row>
    <row r="19" spans="1:4">
      <c s="4" r="A19" t="s">
        <v>206</v>
      </c>
      <c s="8" r="C19" t="n">
        <v>1.33</v>
      </c>
    </row>
    <row r="20" spans="1:4">
      <c s="4" r="A20" t="s">
        <v>208</v>
      </c>
    </row>
    <row r="21" spans="1:4">
      <c s="3" r="A21" t="s">
        <v>164</v>
      </c>
    </row>
    <row r="22" spans="1:4">
      <c s="4" r="A22" t="s">
        <v>201</v>
      </c>
      <c s="4" r="C22" t="s">
        <v>209</v>
      </c>
    </row>
    <row r="23" spans="1:4">
      <c s="4" r="A23" t="s">
        <v>203</v>
      </c>
      <c s="5" r="C23" t="n">
        <v>135000</v>
      </c>
    </row>
    <row r="24" spans="1:4">
      <c s="4" r="A24" t="s">
        <v>198</v>
      </c>
      <c s="4" r="C24" t="s">
        <v>199</v>
      </c>
    </row>
    <row r="25" spans="1:4">
      <c s="4" r="A25" t="s">
        <v>205</v>
      </c>
      <c s="8" r="C25" t="n">
        <v>5.51</v>
      </c>
    </row>
    <row r="26" spans="1:4">
      <c s="4" r="A26" t="s">
        <v>206</v>
      </c>
      <c s="8" r="C26" t="n">
        <v>1.42</v>
      </c>
    </row>
    <row r="27" spans="1:4">
      <c s="4" r="A27" t="s">
        <v>210</v>
      </c>
    </row>
    <row r="28" spans="1:4">
      <c s="3" r="A28" t="s">
        <v>164</v>
      </c>
    </row>
    <row r="29" spans="1:4">
      <c s="4" r="A29" t="s">
        <v>203</v>
      </c>
      <c s="5" r="D29" t="n">
        <v>1480000</v>
      </c>
    </row>
    <row r="30" spans="1:4">
      <c s="4" r="A30" t="s">
        <v>198</v>
      </c>
      <c s="4" r="D30" t="s">
        <v>199</v>
      </c>
    </row>
    <row r="31" spans="1:4">
      <c s="4" r="A31" t="s">
        <v>205</v>
      </c>
      <c s="8" r="D31" t="n">
        <v>6.99</v>
      </c>
    </row>
    <row r="32" spans="1:4">
      <c s="4" r="A32" t="s">
        <v>206</v>
      </c>
      <c s="10" r="D32" t="n">
        <v>1.81</v>
      </c>
    </row>
    <row r="33" spans="1:4">
      <c s="4" r="A33" t="s">
        <v>211</v>
      </c>
      <c s="5" r="C33" t="n">
        <v>3</v>
      </c>
    </row>
    <row r="34" spans="1:4">
      <c s="4" r="A34" t="s">
        <v>212</v>
      </c>
    </row>
    <row r="35" spans="1:4">
      <c s="3" r="A35" t="s">
        <v>164</v>
      </c>
    </row>
    <row r="36" spans="1:4">
      <c s="4" r="A36" t="s">
        <v>205</v>
      </c>
      <c s="10" r="D36" t="n">
        <v>6.36</v>
      </c>
    </row>
    <row r="37" spans="1:4">
      <c s="4" r="A37" t="s">
        <v>213</v>
      </c>
    </row>
    <row r="38" spans="1:4">
      <c s="3" r="A38" t="s">
        <v>164</v>
      </c>
    </row>
    <row r="39" spans="1:4">
      <c s="4" r="A39" t="s">
        <v>205</v>
      </c>
      <c s="10" r="D39" t="n">
        <v>6.99</v>
      </c>
    </row>
    <row r="40" spans="1:4">
      <c s="4" r="A40" t="s">
        <v>214</v>
      </c>
    </row>
    <row r="41" spans="1:4">
      <c s="3" r="A41" t="s">
        <v>164</v>
      </c>
    </row>
    <row r="42" spans="1:4">
      <c s="4" r="A42" t="s">
        <v>205</v>
      </c>
      <c s="8" r="D42" t="n">
        <v>7.6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7"/>
    <col customWidth="1" max="3" min="3" width="55"/>
    <col customWidth="1" max="4" min="4" width="30"/>
  </cols>
  <sheetData>
    <row r="1" spans="1:4">
      <c s="1" r="A1" t="s">
        <v>215</v>
      </c>
      <c s="2" r="B1" t="s">
        <v>23</v>
      </c>
      <c s="2" r="C1" t="s">
        <v>1</v>
      </c>
    </row>
    <row r="2" spans="1:4">
      <c s="2" r="B2" t="s">
        <v>216</v>
      </c>
      <c s="2" r="C2" t="s">
        <v>217</v>
      </c>
      <c s="2" r="D2" t="s">
        <v>196</v>
      </c>
    </row>
    <row r="3" spans="1:4">
      <c s="4" r="A3" t="s">
        <v>218</v>
      </c>
    </row>
    <row r="4" spans="1:4">
      <c s="3" r="A4" t="s">
        <v>166</v>
      </c>
    </row>
    <row r="5" spans="1:4">
      <c s="4" r="A5" t="s">
        <v>198</v>
      </c>
      <c s="4" r="B5" t="s">
        <v>219</v>
      </c>
    </row>
    <row r="6" spans="1:4">
      <c s="4" r="A6" t="s">
        <v>197</v>
      </c>
    </row>
    <row r="7" spans="1:4">
      <c s="3" r="A7" t="s">
        <v>166</v>
      </c>
    </row>
    <row r="8" spans="1:4">
      <c s="4" r="A8" t="s">
        <v>198</v>
      </c>
      <c s="4" r="B8" t="s">
        <v>199</v>
      </c>
    </row>
    <row r="9" spans="1:4">
      <c s="4" r="A9" t="s">
        <v>207</v>
      </c>
    </row>
    <row r="10" spans="1:4">
      <c s="3" r="A10" t="s">
        <v>166</v>
      </c>
    </row>
    <row r="11" spans="1:4">
      <c s="4" r="A11" t="s">
        <v>198</v>
      </c>
      <c s="4" r="C11" t="s">
        <v>199</v>
      </c>
    </row>
    <row r="12" spans="1:4">
      <c s="4" r="A12" t="s">
        <v>206</v>
      </c>
      <c s="8" r="C12" t="n">
        <v>1.33</v>
      </c>
    </row>
    <row r="13" spans="1:4">
      <c s="4" r="A13" t="s">
        <v>210</v>
      </c>
    </row>
    <row r="14" spans="1:4">
      <c s="3" r="A14" t="s">
        <v>166</v>
      </c>
    </row>
    <row r="15" spans="1:4">
      <c s="4" r="A15" t="s">
        <v>198</v>
      </c>
      <c s="4" r="D15" t="s">
        <v>199</v>
      </c>
    </row>
    <row r="16" spans="1:4">
      <c s="4" r="A16" t="s">
        <v>206</v>
      </c>
      <c s="8" r="D16" t="n">
        <v>1.81</v>
      </c>
    </row>
    <row r="17" spans="1:4">
      <c s="4" r="A17" t="s">
        <v>211</v>
      </c>
      <c s="5" r="C17" t="n">
        <v>3</v>
      </c>
    </row>
    <row r="18" spans="1:4">
      <c s="4" r="A18" t="s">
        <v>208</v>
      </c>
    </row>
    <row r="19" spans="1:4">
      <c s="3" r="A19" t="s">
        <v>166</v>
      </c>
    </row>
    <row r="20" spans="1:4">
      <c s="4" r="A20" t="s">
        <v>198</v>
      </c>
      <c s="4" r="C20" t="s">
        <v>199</v>
      </c>
    </row>
    <row r="21" spans="1:4">
      <c s="4" r="A21" t="s">
        <v>206</v>
      </c>
      <c s="8" r="C21" t="n">
        <v>1.42</v>
      </c>
    </row>
    <row r="22" spans="1:4">
      <c s="4" r="A22" t="s">
        <v>220</v>
      </c>
    </row>
    <row r="23" spans="1:4">
      <c s="3" r="A23" t="s">
        <v>166</v>
      </c>
    </row>
    <row r="24" spans="1:4">
      <c s="4" r="A24" t="s">
        <v>221</v>
      </c>
      <c s="5" r="B24" t="n">
        <v>0</v>
      </c>
    </row>
    <row r="25" spans="1:4">
      <c s="4" r="A25" t="s">
        <v>222</v>
      </c>
    </row>
    <row r="26" spans="1:4">
      <c s="3" r="A26" t="s">
        <v>166</v>
      </c>
    </row>
    <row r="27" spans="1:4">
      <c s="4" r="A27" t="s">
        <v>201</v>
      </c>
      <c s="4" r="C27" t="s">
        <v>202</v>
      </c>
    </row>
    <row r="28" spans="1:4">
      <c s="4" r="A28" t="s">
        <v>221</v>
      </c>
      <c s="5" r="C28" t="n">
        <v>4273</v>
      </c>
      <c s="5" r="D28" t="n">
        <v>51276</v>
      </c>
    </row>
    <row r="29" spans="1:4">
      <c s="4" r="A29" t="s">
        <v>198</v>
      </c>
      <c s="4" r="C29" t="s">
        <v>204</v>
      </c>
      <c s="4" r="D29" t="s">
        <v>204</v>
      </c>
    </row>
    <row r="30" spans="1:4">
      <c s="4" r="A30" t="s">
        <v>206</v>
      </c>
      <c s="8" r="C30" t="n">
        <v>4.02</v>
      </c>
      <c s="8" r="D30" t="n">
        <v>6.45</v>
      </c>
    </row>
    <row r="31" spans="1:4">
      <c s="4" r="A31" t="s">
        <v>223</v>
      </c>
    </row>
    <row r="32" spans="1:4">
      <c s="3" r="A32" t="s">
        <v>166</v>
      </c>
    </row>
    <row r="33" spans="1:4">
      <c s="4" r="A33" t="s">
        <v>201</v>
      </c>
      <c s="4" r="C33" t="s">
        <v>202</v>
      </c>
    </row>
    <row r="34" spans="1:4">
      <c s="4" r="A34" t="s">
        <v>221</v>
      </c>
      <c s="5" r="C34" t="n">
        <v>17092</v>
      </c>
    </row>
    <row r="35" spans="1:4">
      <c s="4" r="A35" t="s">
        <v>198</v>
      </c>
      <c s="4" r="C35" t="s">
        <v>199</v>
      </c>
    </row>
    <row r="36" spans="1:4">
      <c s="4" r="A36" t="s">
        <v>206</v>
      </c>
      <c s="8" r="C36" t="n">
        <v>3.99</v>
      </c>
    </row>
    <row r="37" spans="1:4">
      <c s="4" r="A37" t="s">
        <v>224</v>
      </c>
    </row>
    <row r="38" spans="1:4">
      <c s="3" r="A38" t="s">
        <v>166</v>
      </c>
    </row>
    <row r="39" spans="1:4">
      <c s="4" r="A39" t="s">
        <v>201</v>
      </c>
      <c s="4" r="C39" t="s">
        <v>225</v>
      </c>
    </row>
    <row r="40" spans="1:4">
      <c s="4" r="A40" t="s">
        <v>221</v>
      </c>
      <c s="5" r="C40" t="n">
        <v>1325000</v>
      </c>
      <c s="5" r="D40" t="n">
        <v>120000</v>
      </c>
    </row>
    <row r="41" spans="1:4">
      <c s="4" r="A41" t="s">
        <v>198</v>
      </c>
      <c s="4" r="C41" t="s">
        <v>226</v>
      </c>
      <c s="4" r="D41" t="s">
        <v>199</v>
      </c>
    </row>
    <row r="42" spans="1:4">
      <c s="4" r="A42" t="s">
        <v>206</v>
      </c>
      <c s="7" r="C42" t="n">
        <v>4</v>
      </c>
      <c s="8" r="D42" t="n">
        <v>6.36</v>
      </c>
    </row>
    <row r="43" spans="1:4">
      <c s="4" r="A43" t="s">
        <v>227</v>
      </c>
      <c s="5" r="B43" t="n">
        <v>8</v>
      </c>
      <c s="5" r="C43" t="n">
        <v>8</v>
      </c>
    </row>
    <row r="44" spans="1:4">
      <c s="4" r="A44" t="s">
        <v>228</v>
      </c>
    </row>
    <row r="45" spans="1:4">
      <c s="3" r="A45" t="s">
        <v>166</v>
      </c>
    </row>
    <row r="46" spans="1:4">
      <c s="4" r="A46" t="s">
        <v>201</v>
      </c>
      <c s="4" r="C46" t="s">
        <v>229</v>
      </c>
    </row>
    <row r="47" spans="1:4">
      <c s="4" r="A47" t="s">
        <v>221</v>
      </c>
      <c s="5" r="C47" t="n">
        <v>10000</v>
      </c>
    </row>
    <row r="48" spans="1:4">
      <c s="4" r="A48" t="s">
        <v>198</v>
      </c>
      <c s="4" r="C48" t="s">
        <v>199</v>
      </c>
    </row>
    <row r="49" spans="1:4">
      <c s="4" r="A49" t="s">
        <v>206</v>
      </c>
      <c s="8" r="C49" t="n">
        <v>5.29</v>
      </c>
    </row>
    <row r="50" spans="1:4">
      <c s="4" r="A50" t="s">
        <v>211</v>
      </c>
      <c s="5" r="C50" t="n">
        <v>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37"/>
    <col customWidth="1" max="3" min="3" width="44"/>
    <col customWidth="1" max="4" min="4" width="61"/>
    <col customWidth="1" max="5" min="5" width="21"/>
    <col customWidth="1" max="6" min="6" width="44"/>
    <col customWidth="1" max="7" min="7" width="21"/>
    <col customWidth="1" max="8" min="8" width="44"/>
  </cols>
  <sheetData>
    <row r="1" spans="1:8">
      <c s="1" r="A1" t="s">
        <v>230</v>
      </c>
      <c s="2" r="B1" t="s">
        <v>231</v>
      </c>
      <c s="2" r="C1" t="s">
        <v>232</v>
      </c>
      <c s="2" r="D1" t="s">
        <v>233</v>
      </c>
      <c s="2" r="E1" t="s">
        <v>234</v>
      </c>
      <c s="2" r="F1" t="s">
        <v>235</v>
      </c>
      <c s="2" r="G1" t="s">
        <v>234</v>
      </c>
      <c s="2" r="H1" t="s">
        <v>235</v>
      </c>
    </row>
    <row r="2" spans="1:8">
      <c s="3" r="A2" t="s">
        <v>236</v>
      </c>
    </row>
    <row r="3" spans="1:8">
      <c s="4" r="A3" t="s">
        <v>237</v>
      </c>
      <c s="5" r="D3" t="n">
        <v>2</v>
      </c>
    </row>
    <row r="4" spans="1:8">
      <c s="4" r="A4" t="s">
        <v>238</v>
      </c>
    </row>
    <row r="5" spans="1:8">
      <c s="3" r="A5" t="s">
        <v>236</v>
      </c>
    </row>
    <row r="6" spans="1:8">
      <c s="4" r="A6" t="s">
        <v>239</v>
      </c>
      <c s="7" r="D6" t="n">
        <v>2</v>
      </c>
      <c s="7" r="E6" t="n">
        <v>1</v>
      </c>
      <c s="9" r="F6" t="n">
        <v>3.1</v>
      </c>
      <c s="7" r="G6" t="n">
        <v>2</v>
      </c>
    </row>
    <row r="7" spans="1:8">
      <c s="4" r="A7" t="s">
        <v>240</v>
      </c>
      <c s="7" r="D7" t="n">
        <v>9</v>
      </c>
      <c s="7" r="F7" t="n">
        <v>9</v>
      </c>
      <c s="7" r="H7" t="n">
        <v>9</v>
      </c>
    </row>
    <row r="8" spans="1:8">
      <c s="4" r="A8" t="s">
        <v>241</v>
      </c>
      <c s="4" r="D8" t="s">
        <v>242</v>
      </c>
    </row>
    <row r="9" spans="1:8">
      <c s="4" r="A9" t="s">
        <v>243</v>
      </c>
    </row>
    <row r="10" spans="1:8">
      <c s="3" r="A10" t="s">
        <v>236</v>
      </c>
    </row>
    <row r="11" spans="1:8">
      <c s="4" r="A11" t="s">
        <v>244</v>
      </c>
      <c s="4" r="D11" t="s">
        <v>199</v>
      </c>
    </row>
    <row r="12" spans="1:8">
      <c s="4" r="A12" t="s">
        <v>245</v>
      </c>
    </row>
    <row r="13" spans="1:8">
      <c s="3" r="A13" t="s">
        <v>236</v>
      </c>
    </row>
    <row r="14" spans="1:8">
      <c s="4" r="A14" t="s">
        <v>244</v>
      </c>
      <c s="4" r="G14" t="s">
        <v>199</v>
      </c>
    </row>
    <row r="15" spans="1:8">
      <c s="4" r="A15" t="s">
        <v>246</v>
      </c>
    </row>
    <row r="16" spans="1:8">
      <c s="3" r="A16" t="s">
        <v>236</v>
      </c>
    </row>
    <row r="17" spans="1:8">
      <c s="4" r="A17" t="s">
        <v>244</v>
      </c>
      <c s="4" r="D17" t="s">
        <v>219</v>
      </c>
    </row>
    <row r="18" spans="1:8">
      <c s="4" r="A18" t="s">
        <v>247</v>
      </c>
    </row>
    <row r="19" spans="1:8">
      <c s="3" r="A19" t="s">
        <v>236</v>
      </c>
    </row>
    <row r="20" spans="1:8">
      <c s="4" r="A20" t="s">
        <v>248</v>
      </c>
      <c s="4" r="D20" t="s">
        <v>249</v>
      </c>
      <c s="4" r="F20" t="s">
        <v>249</v>
      </c>
    </row>
    <row r="21" spans="1:8">
      <c s="4" r="A21" t="s">
        <v>250</v>
      </c>
      <c s="4" r="D21" t="s">
        <v>251</v>
      </c>
    </row>
    <row r="22" spans="1:8">
      <c s="4" r="A22" t="s">
        <v>252</v>
      </c>
    </row>
    <row r="23" spans="1:8">
      <c s="3" r="A23" t="s">
        <v>236</v>
      </c>
    </row>
    <row r="24" spans="1:8">
      <c s="4" r="A24" t="s">
        <v>244</v>
      </c>
      <c s="4" r="D24" t="s">
        <v>219</v>
      </c>
    </row>
    <row r="25" spans="1:8">
      <c s="4" r="A25" t="s">
        <v>253</v>
      </c>
    </row>
    <row r="26" spans="1:8">
      <c s="3" r="A26" t="s">
        <v>236</v>
      </c>
    </row>
    <row r="27" spans="1:8">
      <c s="4" r="A27" t="s">
        <v>244</v>
      </c>
      <c s="4" r="D27" t="s">
        <v>199</v>
      </c>
      <c s="4" r="F27" t="s">
        <v>199</v>
      </c>
    </row>
    <row r="28" spans="1:8">
      <c s="4" r="A28" t="s">
        <v>254</v>
      </c>
    </row>
    <row r="29" spans="1:8">
      <c s="3" r="A29" t="s">
        <v>236</v>
      </c>
    </row>
    <row r="30" spans="1:8">
      <c s="4" r="A30" t="s">
        <v>255</v>
      </c>
      <c s="5" r="C30" t="n">
        <v>7</v>
      </c>
    </row>
    <row r="31" spans="1:8">
      <c s="4" r="A31" t="s">
        <v>244</v>
      </c>
      <c s="4" r="C31" t="s">
        <v>199</v>
      </c>
    </row>
    <row r="32" spans="1:8">
      <c s="4" r="A32" t="s">
        <v>256</v>
      </c>
      <c s="5" r="C32" t="n">
        <v>154264</v>
      </c>
      <c s="5" r="D32" t="n">
        <v>0</v>
      </c>
      <c s="5" r="F32" t="n">
        <v>0</v>
      </c>
      <c s="5" r="H32" t="n">
        <v>0</v>
      </c>
    </row>
    <row r="33" spans="1:8">
      <c s="4" r="A33" t="s">
        <v>257</v>
      </c>
      <c s="9" r="C33" t="n">
        <v>1.2</v>
      </c>
    </row>
    <row r="34" spans="1:8">
      <c s="4" r="A34" t="s">
        <v>258</v>
      </c>
      <c s="4" r="D34" t="s">
        <v>259</v>
      </c>
    </row>
    <row r="35" spans="1:8">
      <c s="4" r="A35" t="s">
        <v>260</v>
      </c>
      <c s="4" r="D35" t="s">
        <v>261</v>
      </c>
    </row>
    <row r="36" spans="1:8">
      <c s="4" r="A36" t="s">
        <v>262</v>
      </c>
      <c s="5" r="F36" t="n">
        <v>16530</v>
      </c>
      <c s="5" r="H36" t="n">
        <v>137740</v>
      </c>
    </row>
    <row r="37" spans="1:8">
      <c s="4" r="A37" t="s">
        <v>263</v>
      </c>
      <c s="5" r="F37" t="n">
        <v>9918</v>
      </c>
      <c s="5" r="H37" t="n">
        <v>79356</v>
      </c>
    </row>
    <row r="38" spans="1:8">
      <c s="4" r="A38" t="s">
        <v>264</v>
      </c>
      <c s="9" r="F38" t="n">
        <v>0.1</v>
      </c>
      <c s="9" r="H38" t="n">
        <v>0.3</v>
      </c>
    </row>
    <row r="39" spans="1:8">
      <c s="4" r="A39" t="s">
        <v>265</v>
      </c>
      <c s="5" r="H39" t="n">
        <v>2</v>
      </c>
    </row>
    <row r="40" spans="1:8">
      <c s="4" r="A40" t="s">
        <v>266</v>
      </c>
      <c s="5" r="H40" t="n">
        <v>4</v>
      </c>
    </row>
    <row r="41" spans="1:8">
      <c s="4" r="A41" t="s">
        <v>267</v>
      </c>
      <c s="5" r="H41" t="n">
        <v>16524</v>
      </c>
    </row>
    <row r="42" spans="1:8">
      <c s="4" r="A42" t="s">
        <v>268</v>
      </c>
      <c s="5" r="H42" t="n">
        <v>1</v>
      </c>
    </row>
    <row r="43" spans="1:8">
      <c s="4" r="A43" t="s">
        <v>269</v>
      </c>
    </row>
    <row r="44" spans="1:8">
      <c s="3" r="A44" t="s">
        <v>236</v>
      </c>
    </row>
    <row r="45" spans="1:8">
      <c s="4" r="A45" t="s">
        <v>250</v>
      </c>
      <c s="4" r="D45" t="s">
        <v>251</v>
      </c>
    </row>
    <row r="46" spans="1:8">
      <c s="4" r="A46" t="s">
        <v>270</v>
      </c>
    </row>
    <row r="47" spans="1:8">
      <c s="3" r="A47" t="s">
        <v>236</v>
      </c>
    </row>
    <row r="48" spans="1:8">
      <c s="4" r="A48" t="s">
        <v>255</v>
      </c>
      <c s="5" r="B48" t="n">
        <v>8</v>
      </c>
    </row>
    <row r="49" spans="1:8">
      <c s="4" r="A49" t="s">
        <v>256</v>
      </c>
      <c s="5" r="B49" t="n">
        <v>1325000</v>
      </c>
    </row>
    <row r="50" spans="1:8">
      <c s="4" r="A50" t="s">
        <v>258</v>
      </c>
      <c s="4" r="B50" t="s">
        <v>271</v>
      </c>
    </row>
    <row r="51" spans="1:8">
      <c s="4" r="A51" t="s">
        <v>260</v>
      </c>
      <c s="4" r="B51" t="s">
        <v>271</v>
      </c>
    </row>
    <row r="52" spans="1:8">
      <c s="4" r="A52" t="s">
        <v>272</v>
      </c>
      <c s="4" r="B52" t="s">
        <v>226</v>
      </c>
    </row>
    <row r="53" spans="1:8">
      <c s="4" r="A53" t="s">
        <v>273</v>
      </c>
    </row>
    <row r="54" spans="1:8">
      <c s="3" r="A54" t="s">
        <v>236</v>
      </c>
    </row>
    <row r="55" spans="1:8">
      <c s="4" r="A55" t="s">
        <v>274</v>
      </c>
      <c s="4" r="B55" t="s">
        <v>275</v>
      </c>
    </row>
    <row r="56" spans="1:8">
      <c s="4" r="A56" t="s">
        <v>276</v>
      </c>
    </row>
    <row r="57" spans="1:8">
      <c s="3" r="A57" t="s">
        <v>236</v>
      </c>
    </row>
    <row r="58" spans="1:8">
      <c s="4" r="A58" t="s">
        <v>274</v>
      </c>
      <c s="4" r="B58" t="s">
        <v>277</v>
      </c>
    </row>
    <row r="59" spans="1:8">
      <c s="4" r="A59" t="s">
        <v>278</v>
      </c>
    </row>
    <row r="60" spans="1:8">
      <c s="3" r="A60" t="s">
        <v>236</v>
      </c>
    </row>
    <row r="61" spans="1:8">
      <c s="4" r="A61" t="s">
        <v>274</v>
      </c>
      <c s="4" r="B61" t="s">
        <v>279</v>
      </c>
    </row>
    <row r="62" spans="1:8">
      <c s="4" r="A62" t="s">
        <v>280</v>
      </c>
    </row>
    <row r="63" spans="1:8">
      <c s="3" r="A63" t="s">
        <v>236</v>
      </c>
    </row>
    <row r="64" spans="1:8">
      <c s="4" r="A64" t="s">
        <v>244</v>
      </c>
      <c s="4" r="D64" t="s">
        <v>219</v>
      </c>
    </row>
    <row r="65" spans="1:8">
      <c s="4" r="A65" t="s">
        <v>281</v>
      </c>
    </row>
    <row r="66" spans="1:8">
      <c s="3" r="A66" t="s">
        <v>236</v>
      </c>
    </row>
    <row r="67" spans="1:8">
      <c s="4" r="A67" t="s">
        <v>255</v>
      </c>
      <c s="5" r="D67" t="n">
        <v>8</v>
      </c>
      <c s="5" r="F67" t="n">
        <v>8</v>
      </c>
      <c s="5" r="H67" t="n">
        <v>8</v>
      </c>
    </row>
    <row r="68" spans="1:8">
      <c s="4" r="A68" t="s">
        <v>244</v>
      </c>
      <c s="4" r="F68" t="s">
        <v>226</v>
      </c>
      <c s="4" r="G68" t="s">
        <v>1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282</v>
      </c>
      <c s="2" r="B1" t="s">
        <v>1</v>
      </c>
    </row>
    <row r="2" spans="1:2">
      <c s="2" r="B2" t="s">
        <v>283</v>
      </c>
    </row>
    <row r="3" spans="1:2">
      <c s="3" r="A3" t="s">
        <v>137</v>
      </c>
    </row>
    <row r="4" spans="1:2">
      <c s="4" r="A4" t="s">
        <v>284</v>
      </c>
      <c s="5" r="B4"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23</v>
      </c>
      <c s="2" r="D1" t="s">
        <v>1</v>
      </c>
    </row>
    <row r="2" spans="1:5">
      <c s="2" r="B2" t="s">
        <v>2</v>
      </c>
      <c s="2" r="C2" t="s">
        <v>24</v>
      </c>
      <c s="2" r="D2" t="s">
        <v>2</v>
      </c>
      <c s="2" r="E2" t="s">
        <v>24</v>
      </c>
    </row>
    <row r="3" spans="1:5">
      <c s="3" r="A3" t="s">
        <v>286</v>
      </c>
    </row>
    <row r="4" spans="1:5">
      <c s="4" r="A4" t="s">
        <v>26</v>
      </c>
      <c s="7" r="B4" t="n">
        <v>37289</v>
      </c>
      <c s="7" r="C4" t="n">
        <v>41981</v>
      </c>
      <c s="7" r="D4" t="n">
        <v>70421</v>
      </c>
      <c s="7" r="E4" t="n">
        <v>79882</v>
      </c>
    </row>
    <row r="5" spans="1:5">
      <c s="4" r="A5" t="s">
        <v>38</v>
      </c>
      <c s="5" r="B5" t="n">
        <v>1097</v>
      </c>
      <c s="5" r="C5" t="n">
        <v>-1468</v>
      </c>
      <c s="5" r="D5" t="n">
        <v>-1861</v>
      </c>
      <c s="5" r="E5" t="n">
        <v>-5142</v>
      </c>
    </row>
    <row r="6" spans="1:5">
      <c s="4" r="A6" t="s">
        <v>37</v>
      </c>
      <c s="5" r="B6" t="n">
        <v>296</v>
      </c>
      <c s="5" r="C6" t="n">
        <v>186</v>
      </c>
      <c s="5" r="D6" t="n">
        <v>751</v>
      </c>
      <c s="5" r="E6" t="n">
        <v>299</v>
      </c>
    </row>
    <row r="7" spans="1:5">
      <c s="4" r="A7" t="s">
        <v>35</v>
      </c>
      <c s="5" r="B7" t="n">
        <v>-53</v>
      </c>
      <c s="5" r="C7" t="n">
        <v>-43</v>
      </c>
      <c s="5" r="D7" t="n">
        <v>-95</v>
      </c>
      <c s="5" r="E7" t="n">
        <v>11</v>
      </c>
    </row>
    <row r="8" spans="1:5">
      <c s="4" r="A8" t="s">
        <v>287</v>
      </c>
      <c s="5" r="B8" t="n">
        <v>1340</v>
      </c>
      <c s="5" r="C8" t="n">
        <v>-1325</v>
      </c>
      <c s="5" r="D8" t="n">
        <v>-1205</v>
      </c>
      <c s="5" r="E8" t="n">
        <v>-4832</v>
      </c>
    </row>
    <row r="9" spans="1:5">
      <c s="4" r="A9" t="s">
        <v>30</v>
      </c>
      <c s="5" r="B9" t="n">
        <v>1304</v>
      </c>
      <c s="5" r="C9" t="n">
        <v>1586</v>
      </c>
      <c s="5" r="D9" t="n">
        <v>2596</v>
      </c>
      <c s="5" r="E9" t="n">
        <v>3268</v>
      </c>
    </row>
    <row r="10" spans="1:5">
      <c s="4" r="A10" t="s">
        <v>31</v>
      </c>
      <c s="5" r="B10" t="n">
        <v>754</v>
      </c>
      <c s="5" r="C10" t="n">
        <v>902</v>
      </c>
      <c s="5" r="D10" t="n">
        <v>1500</v>
      </c>
      <c s="5" r="E10" t="n">
        <v>1805</v>
      </c>
    </row>
    <row r="11" spans="1:5">
      <c s="4" r="A11" t="s">
        <v>288</v>
      </c>
      <c s="5" r="B11" t="n">
        <v>3398</v>
      </c>
      <c s="5" r="C11" t="n">
        <v>1163</v>
      </c>
      <c s="5" r="D11" t="n">
        <v>2891</v>
      </c>
      <c s="5" r="E11" t="n">
        <v>241</v>
      </c>
    </row>
    <row r="12" spans="1:5">
      <c s="4" r="A12" t="s">
        <v>34</v>
      </c>
      <c s="5" r="B12" t="n">
        <v>-416</v>
      </c>
      <c s="5" r="C12" t="n">
        <v>-163</v>
      </c>
      <c s="5" r="D12" t="n">
        <v>1276</v>
      </c>
      <c s="5" r="E12" t="n">
        <v>-148</v>
      </c>
    </row>
    <row r="13" spans="1:5">
      <c s="4" r="A13" t="s">
        <v>289</v>
      </c>
      <c s="5" r="C13" t="n">
        <v>230</v>
      </c>
      <c s="5" r="E13" t="n">
        <v>249</v>
      </c>
    </row>
    <row r="14" spans="1:5">
      <c s="4" r="A14" t="s">
        <v>290</v>
      </c>
      <c s="5" r="B14" t="n">
        <v>562</v>
      </c>
      <c s="5" r="C14" t="n">
        <v>1554</v>
      </c>
      <c s="5" r="D14" t="n">
        <v>708</v>
      </c>
      <c s="5" r="E14" t="n">
        <v>1939</v>
      </c>
    </row>
    <row r="15" spans="1:5">
      <c s="4" r="A15" t="s">
        <v>291</v>
      </c>
      <c s="5" r="B15" t="n">
        <v>2017</v>
      </c>
      <c s="5" r="C15" t="n">
        <v>983</v>
      </c>
      <c s="5" r="D15" t="n">
        <v>3149</v>
      </c>
      <c s="5" r="E15" t="n">
        <v>2004</v>
      </c>
    </row>
    <row r="16" spans="1:5">
      <c s="4" r="A16" t="s">
        <v>292</v>
      </c>
      <c s="5" r="B16" t="n">
        <v>5561</v>
      </c>
      <c s="5" r="C16" t="n">
        <v>3767</v>
      </c>
      <c s="5" r="D16" t="n">
        <v>8024</v>
      </c>
      <c s="5" r="E16" t="n">
        <v>4285</v>
      </c>
    </row>
    <row r="17" spans="1:5">
      <c s="4" r="A17" t="s">
        <v>293</v>
      </c>
    </row>
    <row r="18" spans="1:5">
      <c s="3" r="A18" t="s">
        <v>286</v>
      </c>
    </row>
    <row r="19" spans="1:5">
      <c s="4" r="A19" t="s">
        <v>26</v>
      </c>
      <c s="5" r="B19" t="n">
        <v>25350</v>
      </c>
      <c s="5" r="C19" t="n">
        <v>27029</v>
      </c>
      <c s="5" r="D19" t="n">
        <v>47767</v>
      </c>
      <c s="5" r="E19" t="n">
        <v>51827</v>
      </c>
    </row>
    <row r="20" spans="1:5">
      <c s="4" r="A20" t="s">
        <v>287</v>
      </c>
      <c s="5" r="B20" t="n">
        <v>6505</v>
      </c>
      <c s="5" r="C20" t="n">
        <v>5393</v>
      </c>
      <c s="5" r="D20" t="n">
        <v>10583</v>
      </c>
      <c s="5" r="E20" t="n">
        <v>9477</v>
      </c>
    </row>
    <row r="21" spans="1:5">
      <c s="4" r="A21" t="s">
        <v>30</v>
      </c>
      <c s="5" r="B21" t="n">
        <v>979</v>
      </c>
      <c s="5" r="C21" t="n">
        <v>1245</v>
      </c>
      <c s="5" r="D21" t="n">
        <v>1948</v>
      </c>
      <c s="5" r="E21" t="n">
        <v>2501</v>
      </c>
    </row>
    <row r="22" spans="1:5">
      <c s="4" r="A22" t="s">
        <v>31</v>
      </c>
      <c s="5" r="B22" t="n">
        <v>441</v>
      </c>
      <c s="5" r="C22" t="n">
        <v>501</v>
      </c>
      <c s="5" r="D22" t="n">
        <v>882</v>
      </c>
      <c s="5" r="E22" t="n">
        <v>1001</v>
      </c>
    </row>
    <row r="23" spans="1:5">
      <c s="4" r="A23" t="s">
        <v>288</v>
      </c>
      <c s="5" r="B23" t="n">
        <v>7925</v>
      </c>
      <c s="5" r="C23" t="n">
        <v>7139</v>
      </c>
      <c s="5" r="D23" t="n">
        <v>13413</v>
      </c>
      <c s="5" r="E23" t="n">
        <v>12979</v>
      </c>
    </row>
    <row r="24" spans="1:5">
      <c s="4" r="A24" t="s">
        <v>34</v>
      </c>
      <c s="5" r="B24" t="n">
        <v>-179</v>
      </c>
      <c s="5" r="C24" t="n">
        <v>-154</v>
      </c>
      <c s="5" r="D24" t="n">
        <v>258</v>
      </c>
      <c s="5" r="E24" t="n">
        <v>-44</v>
      </c>
    </row>
    <row r="25" spans="1:5">
      <c s="4" r="A25" t="s">
        <v>289</v>
      </c>
      <c s="5" r="C25" t="n">
        <v>0</v>
      </c>
      <c s="5" r="E25" t="n">
        <v>0</v>
      </c>
    </row>
    <row r="26" spans="1:5">
      <c s="4" r="A26" t="s">
        <v>290</v>
      </c>
      <c s="5" r="B26" t="n">
        <v>108</v>
      </c>
      <c s="5" r="C26" t="n">
        <v>458</v>
      </c>
      <c s="5" r="D26" t="n">
        <v>164</v>
      </c>
      <c s="5" r="E26" t="n">
        <v>466</v>
      </c>
    </row>
    <row r="27" spans="1:5">
      <c s="4" r="A27" t="s">
        <v>292</v>
      </c>
      <c s="5" r="B27" t="n">
        <v>7854</v>
      </c>
      <c s="5" r="C27" t="n">
        <v>7443</v>
      </c>
      <c s="5" r="D27" t="n">
        <v>13835</v>
      </c>
      <c s="5" r="E27" t="n">
        <v>13401</v>
      </c>
    </row>
    <row r="28" spans="1:5">
      <c s="4" r="A28" t="s">
        <v>294</v>
      </c>
    </row>
    <row r="29" spans="1:5">
      <c s="3" r="A29" t="s">
        <v>286</v>
      </c>
    </row>
    <row r="30" spans="1:5">
      <c s="4" r="A30" t="s">
        <v>26</v>
      </c>
      <c s="5" r="B30" t="n">
        <v>9950</v>
      </c>
      <c s="5" r="C30" t="n">
        <v>12382</v>
      </c>
      <c s="5" r="D30" t="n">
        <v>19255</v>
      </c>
      <c s="5" r="E30" t="n">
        <v>22084</v>
      </c>
    </row>
    <row r="31" spans="1:5">
      <c s="4" r="A31" t="s">
        <v>287</v>
      </c>
      <c s="5" r="B31" t="n">
        <v>1796</v>
      </c>
      <c s="5" r="C31" t="n">
        <v>1359</v>
      </c>
      <c s="5" r="D31" t="n">
        <v>1354</v>
      </c>
      <c s="5" r="E31" t="n">
        <v>1460</v>
      </c>
    </row>
    <row r="32" spans="1:5">
      <c s="4" r="A32" t="s">
        <v>30</v>
      </c>
      <c s="5" r="B32" t="n">
        <v>153</v>
      </c>
      <c s="5" r="C32" t="n">
        <v>149</v>
      </c>
      <c s="5" r="D32" t="n">
        <v>306</v>
      </c>
      <c s="5" r="E32" t="n">
        <v>295</v>
      </c>
    </row>
    <row r="33" spans="1:5">
      <c s="4" r="A33" t="s">
        <v>31</v>
      </c>
      <c s="5" r="B33" t="n">
        <v>280</v>
      </c>
      <c s="5" r="C33" t="n">
        <v>305</v>
      </c>
      <c s="5" r="D33" t="n">
        <v>553</v>
      </c>
      <c s="5" r="E33" t="n">
        <v>612</v>
      </c>
    </row>
    <row r="34" spans="1:5">
      <c s="4" r="A34" t="s">
        <v>288</v>
      </c>
      <c s="5" r="B34" t="n">
        <v>2229</v>
      </c>
      <c s="5" r="C34" t="n">
        <v>1813</v>
      </c>
      <c s="5" r="D34" t="n">
        <v>2213</v>
      </c>
      <c s="5" r="E34" t="n">
        <v>2367</v>
      </c>
    </row>
    <row r="35" spans="1:5">
      <c s="4" r="A35" t="s">
        <v>34</v>
      </c>
      <c s="5" r="B35" t="n">
        <v>-246</v>
      </c>
      <c s="5" r="C35" t="n">
        <v>-40</v>
      </c>
      <c s="5" r="D35" t="n">
        <v>1072</v>
      </c>
      <c s="5" r="E35" t="n">
        <v>-113</v>
      </c>
    </row>
    <row r="36" spans="1:5">
      <c s="4" r="A36" t="s">
        <v>289</v>
      </c>
      <c s="5" r="C36" t="n">
        <v>0</v>
      </c>
      <c s="5" r="E36" t="n">
        <v>0</v>
      </c>
    </row>
    <row r="37" spans="1:5">
      <c s="4" r="A37" t="s">
        <v>290</v>
      </c>
      <c s="5" r="B37" t="n">
        <v>203</v>
      </c>
      <c s="5" r="C37" t="n">
        <v>483</v>
      </c>
      <c s="5" r="D37" t="n">
        <v>268</v>
      </c>
      <c s="5" r="E37" t="n">
        <v>562</v>
      </c>
    </row>
    <row r="38" spans="1:5">
      <c s="4" r="A38" t="s">
        <v>292</v>
      </c>
      <c s="5" r="B38" t="n">
        <v>2186</v>
      </c>
      <c s="5" r="C38" t="n">
        <v>2256</v>
      </c>
      <c s="5" r="D38" t="n">
        <v>3553</v>
      </c>
      <c s="5" r="E38" t="n">
        <v>2816</v>
      </c>
    </row>
    <row r="39" spans="1:5">
      <c s="4" r="A39" t="s">
        <v>295</v>
      </c>
    </row>
    <row r="40" spans="1:5">
      <c s="3" r="A40" t="s">
        <v>286</v>
      </c>
    </row>
    <row r="41" spans="1:5">
      <c s="4" r="A41" t="s">
        <v>26</v>
      </c>
      <c s="5" r="B41" t="n">
        <v>1695</v>
      </c>
      <c s="5" r="C41" t="n">
        <v>2281</v>
      </c>
      <c s="5" r="D41" t="n">
        <v>2958</v>
      </c>
      <c s="5" r="E41" t="n">
        <v>4564</v>
      </c>
    </row>
    <row r="42" spans="1:5">
      <c s="4" r="A42" t="s">
        <v>287</v>
      </c>
      <c s="5" r="B42" t="n">
        <v>-1041</v>
      </c>
      <c s="5" r="C42" t="n">
        <v>-1768</v>
      </c>
      <c s="5" r="D42" t="n">
        <v>-1926</v>
      </c>
      <c s="5" r="E42" t="n">
        <v>-3342</v>
      </c>
    </row>
    <row r="43" spans="1:5">
      <c s="4" r="A43" t="s">
        <v>30</v>
      </c>
      <c s="5" r="B43" t="n">
        <v>162</v>
      </c>
      <c s="5" r="C43" t="n">
        <v>158</v>
      </c>
      <c s="5" r="D43" t="n">
        <v>319</v>
      </c>
      <c s="5" r="E43" t="n">
        <v>318</v>
      </c>
    </row>
    <row r="44" spans="1:5">
      <c s="4" r="A44" t="s">
        <v>31</v>
      </c>
      <c s="5" r="B44" t="n">
        <v>33</v>
      </c>
      <c s="5" r="C44" t="n">
        <v>96</v>
      </c>
      <c s="5" r="D44" t="n">
        <v>65</v>
      </c>
      <c s="5" r="E44" t="n">
        <v>192</v>
      </c>
    </row>
    <row r="45" spans="1:5">
      <c s="4" r="A45" t="s">
        <v>288</v>
      </c>
      <c s="5" r="B45" t="n">
        <v>-846</v>
      </c>
      <c s="5" r="C45" t="n">
        <v>-1514</v>
      </c>
      <c s="5" r="D45" t="n">
        <v>-1542</v>
      </c>
      <c s="5" r="E45" t="n">
        <v>-2832</v>
      </c>
    </row>
    <row r="46" spans="1:5">
      <c s="4" r="A46" t="s">
        <v>34</v>
      </c>
      <c s="5" r="B46" t="n">
        <v>1</v>
      </c>
      <c s="5" r="D46" t="n">
        <v>1</v>
      </c>
    </row>
    <row r="47" spans="1:5">
      <c s="4" r="A47" t="s">
        <v>289</v>
      </c>
      <c s="5" r="C47" t="n">
        <v>230</v>
      </c>
      <c s="5" r="E47" t="n">
        <v>249</v>
      </c>
    </row>
    <row r="48" spans="1:5">
      <c s="4" r="A48" t="s">
        <v>290</v>
      </c>
      <c s="5" r="B48" t="n">
        <v>14</v>
      </c>
      <c s="5" r="C48" t="n">
        <v>235</v>
      </c>
      <c s="5" r="D48" t="n">
        <v>30</v>
      </c>
      <c s="5" r="E48" t="n">
        <v>378</v>
      </c>
    </row>
    <row r="49" spans="1:5">
      <c s="4" r="A49" t="s">
        <v>292</v>
      </c>
      <c s="5" r="B49" t="n">
        <v>-831</v>
      </c>
      <c s="5" r="C49" t="n">
        <v>-1049</v>
      </c>
      <c s="5" r="D49" t="n">
        <v>-1511</v>
      </c>
      <c s="5" r="E49" t="n">
        <v>-2205</v>
      </c>
    </row>
    <row r="50" spans="1:5">
      <c s="4" r="A50" t="s">
        <v>296</v>
      </c>
    </row>
    <row r="51" spans="1:5">
      <c s="3" r="A51" t="s">
        <v>286</v>
      </c>
    </row>
    <row r="52" spans="1:5">
      <c s="4" r="A52" t="s">
        <v>26</v>
      </c>
      <c s="5" r="B52" t="n">
        <v>294</v>
      </c>
      <c s="5" r="C52" t="n">
        <v>289</v>
      </c>
      <c s="5" r="D52" t="n">
        <v>441</v>
      </c>
      <c s="5" r="E52" t="n">
        <v>1407</v>
      </c>
    </row>
    <row r="53" spans="1:5">
      <c s="4" r="A53" t="s">
        <v>287</v>
      </c>
      <c s="5" r="B53" t="n">
        <v>-727</v>
      </c>
      <c s="5" r="C53" t="n">
        <v>-1646</v>
      </c>
      <c s="5" r="D53" t="n">
        <v>-1429</v>
      </c>
      <c s="5" r="E53" t="n">
        <v>-3652</v>
      </c>
    </row>
    <row r="54" spans="1:5">
      <c s="4" r="A54" t="s">
        <v>30</v>
      </c>
      <c s="5" r="B54" t="n">
        <v>10</v>
      </c>
      <c s="5" r="C54" t="n">
        <v>34</v>
      </c>
      <c s="5" r="D54" t="n">
        <v>23</v>
      </c>
      <c s="5" r="E54" t="n">
        <v>154</v>
      </c>
    </row>
    <row r="55" spans="1:5">
      <c s="4" r="A55" t="s">
        <v>288</v>
      </c>
      <c s="5" r="B55" t="n">
        <v>-717</v>
      </c>
      <c s="5" r="C55" t="n">
        <v>-1612</v>
      </c>
      <c s="5" r="D55" t="n">
        <v>-1406</v>
      </c>
      <c s="5" r="E55" t="n">
        <v>-3498</v>
      </c>
    </row>
    <row r="56" spans="1:5">
      <c s="4" r="A56" t="s">
        <v>290</v>
      </c>
      <c s="5" r="B56" t="n">
        <v>211</v>
      </c>
      <c s="5" r="C56" t="n">
        <v>250</v>
      </c>
      <c s="5" r="D56" t="n">
        <v>211</v>
      </c>
      <c s="5" r="E56" t="n">
        <v>405</v>
      </c>
    </row>
    <row r="57" spans="1:5">
      <c s="4" r="A57" t="s">
        <v>292</v>
      </c>
      <c s="5" r="B57" t="n">
        <v>-506</v>
      </c>
      <c s="5" r="C57" t="n">
        <v>-1362</v>
      </c>
      <c s="5" r="D57" t="n">
        <v>-1195</v>
      </c>
      <c s="5" r="E57" t="n">
        <v>-3093</v>
      </c>
    </row>
    <row r="58" spans="1:5">
      <c s="4" r="A58" t="s">
        <v>297</v>
      </c>
    </row>
    <row r="59" spans="1:5">
      <c s="3" r="A59" t="s">
        <v>286</v>
      </c>
    </row>
    <row r="60" spans="1:5">
      <c s="4" r="A60" t="s">
        <v>287</v>
      </c>
      <c s="5" r="B60" t="n">
        <v>-5193</v>
      </c>
      <c s="5" r="C60" t="n">
        <v>-4663</v>
      </c>
      <c s="5" r="D60" t="n">
        <v>-9787</v>
      </c>
      <c s="5" r="E60" t="n">
        <v>-8775</v>
      </c>
    </row>
    <row r="61" spans="1:5">
      <c s="4" r="A61" t="s">
        <v>288</v>
      </c>
      <c s="5" r="B61" t="n">
        <v>-5193</v>
      </c>
      <c s="5" r="C61" t="n">
        <v>-4663</v>
      </c>
      <c s="5" r="D61" t="n">
        <v>-9787</v>
      </c>
      <c s="5" r="E61" t="n">
        <v>-8775</v>
      </c>
    </row>
    <row r="62" spans="1:5">
      <c s="4" r="A62" t="s">
        <v>34</v>
      </c>
      <c s="5" r="B62" t="n">
        <v>8</v>
      </c>
      <c s="5" r="C62" t="n">
        <v>31</v>
      </c>
      <c s="5" r="D62" t="n">
        <v>-55</v>
      </c>
      <c s="5" r="E62" t="n">
        <v>9</v>
      </c>
    </row>
    <row r="63" spans="1:5">
      <c s="4" r="A63" t="s">
        <v>290</v>
      </c>
      <c s="5" r="B63" t="n">
        <v>26</v>
      </c>
      <c s="5" r="C63" t="n">
        <v>128</v>
      </c>
      <c s="5" r="D63" t="n">
        <v>35</v>
      </c>
      <c s="5" r="E63" t="n">
        <v>128</v>
      </c>
    </row>
    <row r="64" spans="1:5">
      <c s="4" r="A64" t="s">
        <v>291</v>
      </c>
      <c s="5" r="B64" t="n">
        <v>2017</v>
      </c>
      <c s="5" r="C64" t="n">
        <v>983</v>
      </c>
      <c s="5" r="D64" t="n">
        <v>3149</v>
      </c>
      <c s="5" r="E64" t="n">
        <v>2004</v>
      </c>
    </row>
    <row r="65" spans="1:5">
      <c s="4" r="A65" t="s">
        <v>292</v>
      </c>
      <c s="7" r="B65" t="n">
        <v>-3142</v>
      </c>
      <c s="7" r="C65" t="n">
        <v>-3521</v>
      </c>
      <c s="7" r="D65" t="n">
        <v>-6658</v>
      </c>
      <c s="7" r="E65" t="n">
        <v>-66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98</v>
      </c>
      <c s="2" r="B1" t="s">
        <v>2</v>
      </c>
      <c s="2" r="C1" t="s">
        <v>49</v>
      </c>
    </row>
    <row r="2" spans="1:3">
      <c s="3" r="A2" t="s">
        <v>299</v>
      </c>
    </row>
    <row r="3" spans="1:3">
      <c s="4" r="A3" t="s">
        <v>300</v>
      </c>
      <c s="9" r="B3" t="n">
        <v>3.3</v>
      </c>
      <c s="9" r="C3" t="n">
        <v>12.2</v>
      </c>
    </row>
    <row r="4" spans="1:3">
      <c s="4" r="A4" t="s">
        <v>301</v>
      </c>
    </row>
    <row r="5" spans="1:3">
      <c s="3" r="A5" t="s">
        <v>299</v>
      </c>
    </row>
    <row r="6" spans="1:3">
      <c s="4" r="A6" t="s">
        <v>300</v>
      </c>
      <c s="9" r="B6" t="n">
        <v>1.7</v>
      </c>
      <c s="9" r="C6" t="n">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303</v>
      </c>
      <c s="2" r="C1" t="s">
        <v>2</v>
      </c>
    </row>
    <row r="2" spans="1:3">
      <c s="3" r="A2" t="s">
        <v>299</v>
      </c>
    </row>
    <row r="3" spans="1:3">
      <c s="4" r="A3" t="s">
        <v>304</v>
      </c>
      <c s="4" r="B3" t="s">
        <v>305</v>
      </c>
    </row>
    <row r="4" spans="1:3">
      <c s="4" r="A4" t="s">
        <v>306</v>
      </c>
      <c s="7" r="C4" t="n">
        <v>20000000</v>
      </c>
    </row>
    <row r="5" spans="1:3">
      <c s="4" r="A5" t="s">
        <v>307</v>
      </c>
      <c s="7" r="C5" t="n">
        <v>0</v>
      </c>
    </row>
    <row r="6" spans="1:3">
      <c s="4" r="A6" t="s">
        <v>308</v>
      </c>
      <c s="4" r="C6" t="s">
        <v>309</v>
      </c>
    </row>
    <row r="7" spans="1:3">
      <c s="4" r="A7" t="s">
        <v>310</v>
      </c>
      <c s="4" r="C7" t="s">
        <v>311</v>
      </c>
    </row>
    <row r="8" spans="1:3">
      <c s="4" r="A8" t="s">
        <v>312</v>
      </c>
    </row>
    <row r="9" spans="1:3">
      <c s="3" r="A9" t="s">
        <v>299</v>
      </c>
    </row>
    <row r="10" spans="1:3">
      <c s="4" r="A10" t="s">
        <v>313</v>
      </c>
      <c s="4" r="C10" t="s">
        <v>3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v>
      </c>
      <c s="2" r="B1" t="s">
        <v>23</v>
      </c>
      <c s="2" r="D1" t="s">
        <v>1</v>
      </c>
    </row>
    <row r="2" spans="1:5">
      <c s="2" r="B2" t="s">
        <v>2</v>
      </c>
      <c s="2" r="C2" t="s">
        <v>24</v>
      </c>
      <c s="2" r="D2" t="s">
        <v>2</v>
      </c>
      <c s="2" r="E2" t="s">
        <v>24</v>
      </c>
    </row>
    <row r="3" spans="1:5">
      <c s="3" r="A3" t="s">
        <v>45</v>
      </c>
    </row>
    <row r="4" spans="1:5">
      <c s="4" r="A4" t="s">
        <v>38</v>
      </c>
      <c s="7" r="B4" t="n">
        <v>1097</v>
      </c>
      <c s="7" r="C4" t="n">
        <v>-1468</v>
      </c>
      <c s="7" r="D4" t="n">
        <v>-1861</v>
      </c>
      <c s="7" r="E4" t="n">
        <v>-5142</v>
      </c>
    </row>
    <row r="5" spans="1:5">
      <c s="4" r="A5" t="s">
        <v>46</v>
      </c>
      <c s="5" r="B5" t="n">
        <v>183</v>
      </c>
      <c s="5" r="C5" t="n">
        <v>577</v>
      </c>
      <c s="5" r="D5" t="n">
        <v>152</v>
      </c>
      <c s="5" r="E5" t="n">
        <v>507</v>
      </c>
    </row>
    <row r="6" spans="1:5">
      <c s="4" r="A6" t="s">
        <v>47</v>
      </c>
      <c s="7" r="B6" t="n">
        <v>1280</v>
      </c>
      <c s="7" r="C6" t="n">
        <v>-891</v>
      </c>
      <c s="7" r="D6" t="n">
        <v>-1709</v>
      </c>
      <c s="7" r="E6" t="n">
        <v>-46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15</v>
      </c>
      <c s="2" r="B1" t="s">
        <v>2</v>
      </c>
      <c s="2" r="C1" t="s">
        <v>49</v>
      </c>
    </row>
    <row r="2" spans="1:3">
      <c s="4" r="A2" t="s">
        <v>316</v>
      </c>
    </row>
    <row r="3" spans="1:3">
      <c s="3" r="A3" t="s">
        <v>317</v>
      </c>
    </row>
    <row r="4" spans="1:3">
      <c s="4" r="A4" t="s">
        <v>318</v>
      </c>
      <c s="7" r="B4" t="n">
        <v>0</v>
      </c>
      <c s="7" r="C4" t="n">
        <v>0</v>
      </c>
    </row>
    <row r="5" spans="1:3">
      <c s="4" r="A5" t="s">
        <v>319</v>
      </c>
    </row>
    <row r="6" spans="1:3">
      <c s="3" r="A6" t="s">
        <v>317</v>
      </c>
    </row>
    <row r="7" spans="1:3">
      <c s="4" r="A7" t="s">
        <v>318</v>
      </c>
      <c s="7" r="B7" t="n">
        <v>0</v>
      </c>
      <c s="7" r="C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v>
      </c>
      <c s="2" r="B1" t="s">
        <v>2</v>
      </c>
      <c s="2" r="C1" t="s">
        <v>49</v>
      </c>
    </row>
    <row r="2" spans="1:3">
      <c s="3" r="A2" t="s">
        <v>50</v>
      </c>
    </row>
    <row r="3" spans="1:3">
      <c s="4" r="A3" t="s">
        <v>51</v>
      </c>
      <c s="7" r="B3" t="n">
        <v>19682</v>
      </c>
      <c s="7" r="C3" t="n">
        <v>25735</v>
      </c>
    </row>
    <row r="4" spans="1:3">
      <c s="4" r="A4" t="s">
        <v>52</v>
      </c>
      <c s="5" r="B4" t="n">
        <v>162</v>
      </c>
      <c s="5" r="C4" t="n">
        <v>53</v>
      </c>
    </row>
    <row r="5" spans="1:3">
      <c s="3" r="A5" t="s">
        <v>53</v>
      </c>
    </row>
    <row r="6" spans="1:3">
      <c s="4" r="A6" t="s">
        <v>54</v>
      </c>
      <c s="5" r="B6" t="n">
        <v>26845</v>
      </c>
      <c s="5" r="C6" t="n">
        <v>32373</v>
      </c>
    </row>
    <row r="7" spans="1:3">
      <c s="4" r="A7" t="s">
        <v>55</v>
      </c>
      <c s="5" r="B7" t="n">
        <v>1690</v>
      </c>
      <c s="5" r="C7" t="n">
        <v>2809</v>
      </c>
    </row>
    <row r="8" spans="1:3">
      <c s="4" r="A8" t="s">
        <v>56</v>
      </c>
      <c s="5" r="B8" t="n">
        <v>28535</v>
      </c>
      <c s="5" r="C8" t="n">
        <v>35182</v>
      </c>
    </row>
    <row r="9" spans="1:3">
      <c s="4" r="A9" t="s">
        <v>57</v>
      </c>
      <c s="5" r="B9" t="n">
        <v>1630</v>
      </c>
      <c s="5" r="C9" t="n">
        <v>1993</v>
      </c>
    </row>
    <row r="10" spans="1:3">
      <c s="4" r="A10" t="s">
        <v>58</v>
      </c>
      <c s="5" r="B10" t="n">
        <v>30165</v>
      </c>
      <c s="5" r="C10" t="n">
        <v>37175</v>
      </c>
    </row>
    <row r="11" spans="1:3">
      <c s="4" r="A11" t="s">
        <v>59</v>
      </c>
      <c s="5" r="B11" t="n">
        <v>4252</v>
      </c>
      <c s="5" r="C11" t="n">
        <v>3421</v>
      </c>
    </row>
    <row r="12" spans="1:3">
      <c s="4" r="A12" t="s">
        <v>60</v>
      </c>
      <c s="5" r="B12" t="n">
        <v>54261</v>
      </c>
      <c s="5" r="C12" t="n">
        <v>66384</v>
      </c>
    </row>
    <row r="13" spans="1:3">
      <c s="4" r="A13" t="s">
        <v>61</v>
      </c>
      <c s="5" r="B13" t="n">
        <v>57861</v>
      </c>
      <c s="5" r="C13" t="n">
        <v>56174</v>
      </c>
    </row>
    <row r="14" spans="1:3">
      <c s="4" r="A14" t="s">
        <v>62</v>
      </c>
      <c s="5" r="B14" t="n">
        <v>-46096</v>
      </c>
      <c s="5" r="C14" t="n">
        <v>-43954</v>
      </c>
    </row>
    <row r="15" spans="1:3">
      <c s="4" r="A15" t="s">
        <v>63</v>
      </c>
      <c s="5" r="B15" t="n">
        <v>11765</v>
      </c>
      <c s="5" r="C15" t="n">
        <v>12220</v>
      </c>
    </row>
    <row r="16" spans="1:3">
      <c s="4" r="A16" t="s">
        <v>64</v>
      </c>
      <c s="5" r="B16" t="n">
        <v>13043</v>
      </c>
      <c s="5" r="C16" t="n">
        <v>13036</v>
      </c>
    </row>
    <row r="17" spans="1:3">
      <c s="4" r="A17" t="s">
        <v>65</v>
      </c>
      <c s="5" r="B17" t="n">
        <v>7932</v>
      </c>
      <c s="5" r="C17" t="n">
        <v>9439</v>
      </c>
    </row>
    <row r="18" spans="1:3">
      <c s="4" r="A18" t="s">
        <v>66</v>
      </c>
      <c s="5" r="B18" t="n">
        <v>825</v>
      </c>
      <c s="5" r="C18" t="n">
        <v>1196</v>
      </c>
    </row>
    <row r="19" spans="1:3">
      <c s="4" r="A19" t="s">
        <v>67</v>
      </c>
      <c s="5" r="B19" t="n">
        <v>561</v>
      </c>
      <c s="5" r="C19" t="n">
        <v>507</v>
      </c>
    </row>
    <row r="20" spans="1:3">
      <c s="4" r="A20" t="s">
        <v>68</v>
      </c>
      <c s="5" r="B20" t="n">
        <v>88387</v>
      </c>
      <c s="5" r="C20" t="n">
        <v>102782</v>
      </c>
    </row>
    <row r="21" spans="1:3">
      <c s="3" r="A21" t="s">
        <v>69</v>
      </c>
    </row>
    <row r="22" spans="1:3">
      <c s="4" r="A22" t="s">
        <v>70</v>
      </c>
      <c s="5" r="B22" t="n">
        <v>7130</v>
      </c>
      <c s="5" r="C22" t="n">
        <v>7397</v>
      </c>
    </row>
    <row r="23" spans="1:3">
      <c s="4" r="A23" t="s">
        <v>71</v>
      </c>
      <c s="5" r="B23" t="n">
        <v>11508</v>
      </c>
      <c s="5" r="C23" t="n">
        <v>15415</v>
      </c>
    </row>
    <row r="24" spans="1:3">
      <c s="4" r="A24" t="s">
        <v>72</v>
      </c>
      <c s="5" r="B24" t="n">
        <v>5080</v>
      </c>
      <c s="5" r="C24" t="n">
        <v>5393</v>
      </c>
    </row>
    <row r="25" spans="1:3">
      <c s="4" r="A25" t="s">
        <v>73</v>
      </c>
      <c s="5" r="B25" t="n">
        <v>1821</v>
      </c>
      <c s="5" r="C25" t="n">
        <v>2173</v>
      </c>
    </row>
    <row r="26" spans="1:3">
      <c s="4" r="A26" t="s">
        <v>74</v>
      </c>
      <c s="5" r="B26" t="n">
        <v>282</v>
      </c>
      <c s="5" r="C26" t="n">
        <v>0</v>
      </c>
    </row>
    <row r="27" spans="1:3">
      <c s="4" r="A27" t="s">
        <v>75</v>
      </c>
      <c s="5" r="B27" t="n">
        <v>25821</v>
      </c>
      <c s="5" r="C27" t="n">
        <v>30378</v>
      </c>
    </row>
    <row r="28" spans="1:3">
      <c s="4" r="A28" t="s">
        <v>76</v>
      </c>
      <c s="5" r="B28" t="n">
        <v>726</v>
      </c>
      <c s="5" r="C28" t="n">
        <v>857</v>
      </c>
    </row>
    <row r="29" spans="1:3">
      <c s="4" r="A29" t="s">
        <v>77</v>
      </c>
      <c s="5" r="B29" t="n">
        <v>531</v>
      </c>
      <c s="5" r="C29" t="n">
        <v>561</v>
      </c>
    </row>
    <row r="30" spans="1:3">
      <c s="4" r="A30" t="s">
        <v>78</v>
      </c>
      <c s="7" r="B30" t="n">
        <v>27078</v>
      </c>
      <c s="7" r="C30" t="n">
        <v>31796</v>
      </c>
    </row>
    <row r="31" spans="1:3">
      <c s="4" r="A31" t="s">
        <v>79</v>
      </c>
    </row>
    <row r="32" spans="1:3">
      <c s="3" r="A32" t="s">
        <v>80</v>
      </c>
    </row>
    <row r="33" spans="1:3">
      <c s="4" r="A33" t="s">
        <v>81</v>
      </c>
      <c s="7" r="B33" t="n">
        <v>246</v>
      </c>
      <c s="7" r="C33" t="n">
        <v>268</v>
      </c>
    </row>
    <row r="34" spans="1:3">
      <c s="4" r="A34" t="s">
        <v>82</v>
      </c>
      <c s="5" r="B34" t="n">
        <v>582121</v>
      </c>
      <c s="5" r="C34" t="n">
        <v>590067</v>
      </c>
    </row>
    <row r="35" spans="1:3">
      <c s="4" r="A35" t="s">
        <v>83</v>
      </c>
      <c s="5" r="B35" t="n">
        <v>-522773</v>
      </c>
      <c s="5" r="C35" t="n">
        <v>-520912</v>
      </c>
    </row>
    <row r="36" spans="1:3">
      <c s="4" r="A36" t="s">
        <v>84</v>
      </c>
      <c s="5" r="B36" t="n">
        <v>1715</v>
      </c>
      <c s="5" r="C36" t="n">
        <v>1563</v>
      </c>
    </row>
    <row r="37" spans="1:3">
      <c s="4" r="A37" t="s">
        <v>85</v>
      </c>
      <c s="5" r="B37" t="n">
        <v>61309</v>
      </c>
      <c s="5" r="C37" t="n">
        <v>70986</v>
      </c>
    </row>
    <row r="38" spans="1:3">
      <c s="4" r="A38" t="s">
        <v>86</v>
      </c>
      <c s="7" r="B38" t="n">
        <v>88387</v>
      </c>
      <c s="7" r="C38" t="n">
        <v>1027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7</v>
      </c>
      <c s="2" r="B1" t="s">
        <v>2</v>
      </c>
      <c s="2" r="C1" t="s">
        <v>49</v>
      </c>
    </row>
    <row r="2" spans="1:3">
      <c s="3" r="A2" t="s">
        <v>88</v>
      </c>
    </row>
    <row r="3" spans="1:3">
      <c s="4" r="A3" t="s">
        <v>89</v>
      </c>
      <c s="7" r="B3" t="n">
        <v>1984</v>
      </c>
      <c s="7" r="C3" t="n">
        <v>2243</v>
      </c>
    </row>
    <row r="4" spans="1:3">
      <c s="4" r="A4" t="s">
        <v>90</v>
      </c>
      <c s="5" r="B4" t="n">
        <v>782</v>
      </c>
      <c s="5" r="C4" t="n">
        <v>692</v>
      </c>
    </row>
    <row r="5" spans="1:3">
      <c s="4" r="A5" t="s">
        <v>91</v>
      </c>
      <c s="7" r="B5" t="n">
        <v>35560</v>
      </c>
      <c s="7" r="C5" t="n">
        <v>33973</v>
      </c>
    </row>
    <row r="6" spans="1:3">
      <c s="4" r="A6" t="s">
        <v>92</v>
      </c>
      <c s="7" r="B6" t="n">
        <v>0</v>
      </c>
      <c s="7" r="C6" t="n">
        <v>0</v>
      </c>
    </row>
    <row r="7" spans="1:3">
      <c s="4" r="A7" t="s">
        <v>93</v>
      </c>
      <c s="8" r="B7" t="n">
        <v>0.01</v>
      </c>
      <c s="8" r="C7" t="n">
        <v>0.01</v>
      </c>
    </row>
    <row r="8" spans="1:3">
      <c s="4" r="A8" t="s">
        <v>94</v>
      </c>
      <c s="5" r="B8" t="n">
        <v>50000000</v>
      </c>
      <c s="5" r="C8" t="n">
        <v>50000000</v>
      </c>
    </row>
    <row r="9" spans="1:3">
      <c s="4" r="A9" t="s">
        <v>95</v>
      </c>
      <c s="5" r="B9" t="n">
        <v>24615200</v>
      </c>
      <c s="5" r="C9" t="n">
        <v>26762861</v>
      </c>
    </row>
    <row r="10" spans="1:3">
      <c s="4" r="A10" t="s">
        <v>96</v>
      </c>
      <c s="5" r="B10" t="n">
        <v>24615200</v>
      </c>
      <c s="5" r="C10" t="n">
        <v>267628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24</v>
      </c>
    </row>
    <row r="3" spans="1:3">
      <c s="3" r="A3" t="s">
        <v>98</v>
      </c>
    </row>
    <row r="4" spans="1:3">
      <c s="4" r="A4" t="s">
        <v>38</v>
      </c>
      <c s="7" r="B4" t="n">
        <v>-1861</v>
      </c>
      <c s="7" r="C4" t="n">
        <v>-5142</v>
      </c>
    </row>
    <row r="5" spans="1:3">
      <c s="3" r="A5" t="s">
        <v>99</v>
      </c>
    </row>
    <row r="6" spans="1:3">
      <c s="4" r="A6" t="s">
        <v>100</v>
      </c>
      <c s="5" r="B6" t="n">
        <v>4096</v>
      </c>
      <c s="5" r="C6" t="n">
        <v>5073</v>
      </c>
    </row>
    <row r="7" spans="1:3">
      <c s="4" r="A7" t="s">
        <v>101</v>
      </c>
      <c s="5" r="B7" t="n">
        <v>0</v>
      </c>
      <c s="5" r="C7" t="n">
        <v>39</v>
      </c>
    </row>
    <row r="8" spans="1:3">
      <c s="4" r="A8" t="s">
        <v>102</v>
      </c>
      <c s="5" r="B8" t="n">
        <v>3149</v>
      </c>
      <c s="5" r="C8" t="n">
        <v>2004</v>
      </c>
    </row>
    <row r="9" spans="1:3">
      <c s="4" r="A9" t="s">
        <v>103</v>
      </c>
      <c s="5" r="B9" t="n">
        <v>191</v>
      </c>
      <c s="5" r="C9" t="n">
        <v>-418</v>
      </c>
    </row>
    <row r="10" spans="1:3">
      <c s="4" r="A10" t="s">
        <v>34</v>
      </c>
      <c s="5" r="B10" t="n">
        <v>1276</v>
      </c>
      <c s="5" r="C10" t="n">
        <v>-148</v>
      </c>
    </row>
    <row r="11" spans="1:3">
      <c s="3" r="A11" t="s">
        <v>104</v>
      </c>
    </row>
    <row r="12" spans="1:3">
      <c s="4" r="A12" t="s">
        <v>52</v>
      </c>
      <c s="5" r="B12" t="n">
        <v>-109</v>
      </c>
      <c s="5" r="C12" t="n">
        <v>-137</v>
      </c>
    </row>
    <row r="13" spans="1:3">
      <c s="4" r="A13" t="s">
        <v>105</v>
      </c>
      <c s="5" r="B13" t="n">
        <v>4903</v>
      </c>
      <c s="5" r="C13" t="n">
        <v>360</v>
      </c>
    </row>
    <row r="14" spans="1:3">
      <c s="4" r="A14" t="s">
        <v>106</v>
      </c>
      <c s="5" r="B14" t="n">
        <v>1490</v>
      </c>
      <c s="5" r="C14" t="n">
        <v>7372</v>
      </c>
    </row>
    <row r="15" spans="1:3">
      <c s="4" r="A15" t="s">
        <v>59</v>
      </c>
      <c s="5" r="B15" t="n">
        <v>-513</v>
      </c>
      <c s="5" r="C15" t="n">
        <v>248</v>
      </c>
    </row>
    <row r="16" spans="1:3">
      <c s="4" r="A16" t="s">
        <v>67</v>
      </c>
      <c s="5" r="B16" t="n">
        <v>31</v>
      </c>
      <c s="5" r="C16" t="n">
        <v>-7</v>
      </c>
    </row>
    <row r="17" spans="1:3">
      <c s="4" r="A17" t="s">
        <v>70</v>
      </c>
      <c s="5" r="B17" t="n">
        <v>-234</v>
      </c>
      <c s="5" r="C17" t="n">
        <v>-659</v>
      </c>
    </row>
    <row r="18" spans="1:3">
      <c s="4" r="A18" t="s">
        <v>71</v>
      </c>
      <c s="5" r="B18" t="n">
        <v>-4133</v>
      </c>
      <c s="5" r="C18" t="n">
        <v>-2243</v>
      </c>
    </row>
    <row r="19" spans="1:3">
      <c s="4" r="A19" t="s">
        <v>72</v>
      </c>
      <c s="5" r="B19" t="n">
        <v>-444</v>
      </c>
      <c s="5" r="C19" t="n">
        <v>-979</v>
      </c>
    </row>
    <row r="20" spans="1:3">
      <c s="4" r="A20" t="s">
        <v>73</v>
      </c>
      <c s="5" r="B20" t="n">
        <v>-351</v>
      </c>
      <c s="5" r="C20" t="n">
        <v>229</v>
      </c>
    </row>
    <row r="21" spans="1:3">
      <c s="4" r="A21" t="s">
        <v>107</v>
      </c>
      <c s="5" r="B21" t="n">
        <v>0</v>
      </c>
      <c s="5" r="C21" t="n">
        <v>184</v>
      </c>
    </row>
    <row r="22" spans="1:3">
      <c s="4" r="A22" t="s">
        <v>77</v>
      </c>
      <c s="5" r="B22" t="n">
        <v>-9</v>
      </c>
      <c s="5" r="C22" t="n">
        <v>76</v>
      </c>
    </row>
    <row r="23" spans="1:3">
      <c s="4" r="A23" t="s">
        <v>108</v>
      </c>
      <c s="5" r="B23" t="n">
        <v>7482</v>
      </c>
      <c s="5" r="C23" t="n">
        <v>5852</v>
      </c>
    </row>
    <row r="24" spans="1:3">
      <c s="3" r="A24" t="s">
        <v>109</v>
      </c>
    </row>
    <row r="25" spans="1:3">
      <c s="4" r="A25" t="s">
        <v>110</v>
      </c>
      <c s="5" r="B25" t="n">
        <v>-2197</v>
      </c>
      <c s="5" r="C25" t="n">
        <v>-2333</v>
      </c>
    </row>
    <row r="26" spans="1:3">
      <c s="4" r="A26" t="s">
        <v>111</v>
      </c>
      <c s="5" r="B26" t="n">
        <v>-2197</v>
      </c>
      <c s="5" r="C26" t="n">
        <v>-2333</v>
      </c>
    </row>
    <row r="27" spans="1:3">
      <c s="3" r="A27" t="s">
        <v>112</v>
      </c>
    </row>
    <row r="28" spans="1:3">
      <c s="4" r="A28" t="s">
        <v>113</v>
      </c>
      <c s="5" r="B28" t="n">
        <v>0</v>
      </c>
      <c s="5" r="C28" t="n">
        <v>-91</v>
      </c>
    </row>
    <row r="29" spans="1:3">
      <c s="4" r="A29" t="s">
        <v>114</v>
      </c>
      <c s="5" r="B29" t="n">
        <v>-280</v>
      </c>
      <c s="5" r="C29" t="n">
        <v>-491</v>
      </c>
    </row>
    <row r="30" spans="1:3">
      <c s="4" r="A30" t="s">
        <v>115</v>
      </c>
      <c s="5" r="B30" t="n">
        <v>45</v>
      </c>
      <c s="5" r="C30" t="n">
        <v>2328</v>
      </c>
    </row>
    <row r="31" spans="1:3">
      <c s="4" r="A31" t="s">
        <v>116</v>
      </c>
      <c s="5" r="B31" t="n">
        <v>0</v>
      </c>
      <c s="5" r="C31" t="n">
        <v>-1978</v>
      </c>
    </row>
    <row r="32" spans="1:3">
      <c s="4" r="A32" t="s">
        <v>117</v>
      </c>
      <c s="5" r="B32" t="n">
        <v>-10340</v>
      </c>
      <c s="5" r="C32" t="n">
        <v>-10998</v>
      </c>
    </row>
    <row r="33" spans="1:3">
      <c s="4" r="A33" t="s">
        <v>118</v>
      </c>
      <c s="5" r="B33" t="n">
        <v>-10575</v>
      </c>
      <c s="5" r="C33" t="n">
        <v>-11230</v>
      </c>
    </row>
    <row r="34" spans="1:3">
      <c s="4" r="A34" t="s">
        <v>119</v>
      </c>
      <c s="5" r="B34" t="n">
        <v>-763</v>
      </c>
      <c s="5" r="C34" t="n">
        <v>378</v>
      </c>
    </row>
    <row r="35" spans="1:3">
      <c s="4" r="A35" t="s">
        <v>120</v>
      </c>
      <c s="5" r="B35" t="n">
        <v>-6053</v>
      </c>
      <c s="5" r="C35" t="n">
        <v>-7333</v>
      </c>
    </row>
    <row r="36" spans="1:3">
      <c s="4" r="A36" t="s">
        <v>121</v>
      </c>
      <c s="5" r="B36" t="n">
        <v>25735</v>
      </c>
      <c s="5" r="C36" t="n">
        <v>43700</v>
      </c>
    </row>
    <row r="37" spans="1:3">
      <c s="4" r="A37" t="s">
        <v>122</v>
      </c>
      <c s="5" r="B37" t="n">
        <v>19682</v>
      </c>
      <c s="5" r="C37" t="n">
        <v>36367</v>
      </c>
    </row>
    <row r="38" spans="1:3">
      <c s="3" r="A38" t="s">
        <v>123</v>
      </c>
    </row>
    <row r="39" spans="1:3">
      <c s="4" r="A39" t="s">
        <v>124</v>
      </c>
      <c s="5" r="B39" t="n">
        <v>14</v>
      </c>
      <c s="5" r="C39" t="n">
        <v>48</v>
      </c>
    </row>
    <row r="40" spans="1:3">
      <c s="4" r="A40" t="s">
        <v>125</v>
      </c>
      <c s="7" r="B40" t="n">
        <v>449</v>
      </c>
      <c s="7" r="C40" t="n">
        <v>1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Earnings Per Common Share</vt:lpstr>
      <vt:lpstr>Stock-Based Compensation</vt:lpstr>
      <vt:lpstr>Operating Segments and Related </vt:lpstr>
      <vt:lpstr>Cash and Cash Equivalents</vt:lpstr>
      <vt:lpstr>Debt</vt:lpstr>
      <vt:lpstr>Fair Value of Financial Instrum</vt:lpstr>
      <vt:lpstr>Commitments and Contingencies</vt:lpstr>
      <vt:lpstr>Income Taxes</vt:lpstr>
      <vt:lpstr>Subsequent Events</vt:lpstr>
      <vt:lpstr>Basis of Presentation (Policies</vt:lpstr>
      <vt:lpstr>Earnings Per Common Share (Tabl</vt:lpstr>
      <vt:lpstr>Stock-Based Compensation (Table</vt:lpstr>
      <vt:lpstr>Operating Segments and Relate20</vt:lpstr>
      <vt:lpstr>Earnings Per Common Share (Deta</vt:lpstr>
      <vt:lpstr>Earnings Per Common Share (De22</vt:lpstr>
      <vt:lpstr>Stock-Based Compensation (Optio</vt:lpstr>
      <vt:lpstr>Stock-Based Compensation (Nonve</vt:lpstr>
      <vt:lpstr>Stock-Based Compensation (Narra</vt:lpstr>
      <vt:lpstr>Operating Segments and Relate26</vt:lpstr>
      <vt:lpstr>Operating Segments and Relate27</vt:lpstr>
      <vt:lpstr>Cash and Cash Equivalents (Deta</vt:lpstr>
      <vt:lpstr>Debt (Details)</vt:lpstr>
      <vt:lpstr>Fair Value of Financial Instr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9:24Z</dcterms:created>
  <dcterms:modified xmlns:dcterms="http://purl.org/dc/terms/" xmlns:xsi="http://www.w3.org/2001/XMLSchema-instance" xsi:type="dcterms:W3CDTF">2015-08-07T18:49:24Z</dcterms:modified>
  <dc:title xmlns:dc="http://purl.org/dc/elements/1.1/">Untitled</dc:title>
  <dc:description xmlns:dc="http://purl.org/dc/elements/1.1/"/>
  <dc:subject xmlns:dc="http://purl.org/dc/elements/1.1/"/>
  <cp:keywords/>
  <cp:category/>
</cp:coreProperties>
</file>